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Description of Business" sheetId="8" state="visible" r:id="rId8"/>
    <sheet xmlns:r="http://schemas.openxmlformats.org/officeDocument/2006/relationships" name="2. Summary of Significant Accou" sheetId="9" state="visible" r:id="rId9"/>
    <sheet xmlns:r="http://schemas.openxmlformats.org/officeDocument/2006/relationships" name="3. Property and Equipment, net" sheetId="10" state="visible" r:id="rId10"/>
    <sheet xmlns:r="http://schemas.openxmlformats.org/officeDocument/2006/relationships" name="4. Notes Receivable" sheetId="11" state="visible" r:id="rId11"/>
    <sheet xmlns:r="http://schemas.openxmlformats.org/officeDocument/2006/relationships" name="5. Goodwill" sheetId="12" state="visible" r:id="rId12"/>
    <sheet xmlns:r="http://schemas.openxmlformats.org/officeDocument/2006/relationships" name="6. Acquisitions" sheetId="13" state="visible" r:id="rId13"/>
    <sheet xmlns:r="http://schemas.openxmlformats.org/officeDocument/2006/relationships" name="7. Notes Payable" sheetId="14" state="visible" r:id="rId14"/>
    <sheet xmlns:r="http://schemas.openxmlformats.org/officeDocument/2006/relationships" name="8. Debt to Related Parties" sheetId="15" state="visible" r:id="rId15"/>
    <sheet xmlns:r="http://schemas.openxmlformats.org/officeDocument/2006/relationships" name="9. Convertible Note Payable" sheetId="16" state="visible" r:id="rId16"/>
    <sheet xmlns:r="http://schemas.openxmlformats.org/officeDocument/2006/relationships" name="10. Stockholders' Equity" sheetId="17" state="visible" r:id="rId17"/>
    <sheet xmlns:r="http://schemas.openxmlformats.org/officeDocument/2006/relationships" name="11. Income Taxes" sheetId="18" state="visible" r:id="rId18"/>
    <sheet xmlns:r="http://schemas.openxmlformats.org/officeDocument/2006/relationships" name="12. Commitments and Contingenci" sheetId="19" state="visible" r:id="rId19"/>
    <sheet xmlns:r="http://schemas.openxmlformats.org/officeDocument/2006/relationships" name="13. Related Party Transactions" sheetId="20" state="visible" r:id="rId20"/>
    <sheet xmlns:r="http://schemas.openxmlformats.org/officeDocument/2006/relationships" name="14. Subsequent Events"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Property and Equipment, net " sheetId="24" state="visible" r:id="rId24"/>
    <sheet xmlns:r="http://schemas.openxmlformats.org/officeDocument/2006/relationships" name="4. Notes Receivable (Tables)" sheetId="25" state="visible" r:id="rId25"/>
    <sheet xmlns:r="http://schemas.openxmlformats.org/officeDocument/2006/relationships" name="5. Goodwill (Tables)" sheetId="26" state="visible" r:id="rId26"/>
    <sheet xmlns:r="http://schemas.openxmlformats.org/officeDocument/2006/relationships" name="6. Acquisitions (Tables)" sheetId="27" state="visible" r:id="rId27"/>
    <sheet xmlns:r="http://schemas.openxmlformats.org/officeDocument/2006/relationships" name="7. Notes Payable (Tables)" sheetId="28" state="visible" r:id="rId28"/>
    <sheet xmlns:r="http://schemas.openxmlformats.org/officeDocument/2006/relationships" name="8. Debt to Related Parties (Tab" sheetId="29" state="visible" r:id="rId29"/>
    <sheet xmlns:r="http://schemas.openxmlformats.org/officeDocument/2006/relationships" name="11. Income Taxes (Tables)" sheetId="30" state="visible" r:id="rId30"/>
    <sheet xmlns:r="http://schemas.openxmlformats.org/officeDocument/2006/relationships" name="12. Commitments and Contingen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Property and Equipment (Deta" sheetId="35" state="visible" r:id="rId35"/>
    <sheet xmlns:r="http://schemas.openxmlformats.org/officeDocument/2006/relationships" name="3. Property and Equipment (De36" sheetId="36" state="visible" r:id="rId36"/>
    <sheet xmlns:r="http://schemas.openxmlformats.org/officeDocument/2006/relationships" name="4. Notes Receivable (Details - " sheetId="37" state="visible" r:id="rId37"/>
    <sheet xmlns:r="http://schemas.openxmlformats.org/officeDocument/2006/relationships" name="4. Notes Receivable (Details Na" sheetId="38" state="visible" r:id="rId38"/>
    <sheet xmlns:r="http://schemas.openxmlformats.org/officeDocument/2006/relationships" name="5. Goodwill (Details)" sheetId="39" state="visible" r:id="rId39"/>
    <sheet xmlns:r="http://schemas.openxmlformats.org/officeDocument/2006/relationships" name="6. Acquisitions (Details - acqu" sheetId="40" state="visible" r:id="rId40"/>
    <sheet xmlns:r="http://schemas.openxmlformats.org/officeDocument/2006/relationships" name="6. Acquisitions (Details Narrat" sheetId="41" state="visible" r:id="rId41"/>
    <sheet xmlns:r="http://schemas.openxmlformats.org/officeDocument/2006/relationships" name="7. Notes Payable (Details - Sch" sheetId="42" state="visible" r:id="rId42"/>
    <sheet xmlns:r="http://schemas.openxmlformats.org/officeDocument/2006/relationships" name="7. Notes Payable (Details - Mat" sheetId="43" state="visible" r:id="rId43"/>
    <sheet xmlns:r="http://schemas.openxmlformats.org/officeDocument/2006/relationships" name="8. Debt to Related Parties (Det" sheetId="44" state="visible" r:id="rId44"/>
    <sheet xmlns:r="http://schemas.openxmlformats.org/officeDocument/2006/relationships" name="8. Debt to Related Parties (D45" sheetId="45" state="visible" r:id="rId45"/>
    <sheet xmlns:r="http://schemas.openxmlformats.org/officeDocument/2006/relationships" name="9. Convertible Note Payable (De" sheetId="46" state="visible" r:id="rId46"/>
    <sheet xmlns:r="http://schemas.openxmlformats.org/officeDocument/2006/relationships" name="10. Stockholders' Equity (Detai" sheetId="47" state="visible" r:id="rId47"/>
    <sheet xmlns:r="http://schemas.openxmlformats.org/officeDocument/2006/relationships" name="11. Income Taxes (Details - Def" sheetId="48" state="visible" r:id="rId48"/>
    <sheet xmlns:r="http://schemas.openxmlformats.org/officeDocument/2006/relationships" name="11. Income Taxes (Details - Tax" sheetId="49" state="visible" r:id="rId49"/>
    <sheet xmlns:r="http://schemas.openxmlformats.org/officeDocument/2006/relationships" name="11. Income Taxes (Details Narra" sheetId="50" state="visible" r:id="rId50"/>
    <sheet xmlns:r="http://schemas.openxmlformats.org/officeDocument/2006/relationships" name="12. Commitments and Contingen51" sheetId="51" state="visible" r:id="rId51"/>
    <sheet xmlns:r="http://schemas.openxmlformats.org/officeDocument/2006/relationships" name="12. Commitments and Contingen52" sheetId="52" state="visible" r:id="rId52"/>
    <sheet xmlns:r="http://schemas.openxmlformats.org/officeDocument/2006/relationships" name="13. Related Party Transactions " sheetId="53" state="visible" r:id="rId53"/>
  </sheets>
  <definedNames/>
  <calcPr calcId="124519" fullCalcOnLoad="1"/>
</workbook>
</file>

<file path=xl/sharedStrings.xml><?xml version="1.0" encoding="utf-8"?>
<sst xmlns="http://schemas.openxmlformats.org/spreadsheetml/2006/main" uniqueCount="477">
  <si>
    <t>Document and Entity Information - USD ($)</t>
  </si>
  <si>
    <t>12 Months Ended</t>
  </si>
  <si>
    <t>Jul. 31, 2017</t>
  </si>
  <si>
    <t>Oct. 15, 2017</t>
  </si>
  <si>
    <t>Jan. 27, 2017</t>
  </si>
  <si>
    <t>Document And Entity Information</t>
  </si>
  <si>
    <t>Entity Registrant Name</t>
  </si>
  <si>
    <t>Grand Perfecta, Inc.</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6</t>
  </si>
  <si>
    <t>Current assets</t>
  </si>
  <si>
    <t>Cash</t>
  </si>
  <si>
    <t>Accounts receivable, net</t>
  </si>
  <si>
    <t>Accounts receivable - related party</t>
  </si>
  <si>
    <t>Current portion of notes receivable</t>
  </si>
  <si>
    <t>Deferred tax assets, current portion</t>
  </si>
  <si>
    <t>Prepaid expenses and other current assets</t>
  </si>
  <si>
    <t>Total current assets</t>
  </si>
  <si>
    <t>Property and equipment, net</t>
  </si>
  <si>
    <t>Other assets</t>
  </si>
  <si>
    <t>Long-term notes receivables, net of current portion</t>
  </si>
  <si>
    <t>Deferred tax assets, long-term portion</t>
  </si>
  <si>
    <t>Goodwill</t>
  </si>
  <si>
    <t>Other intangibles, net</t>
  </si>
  <si>
    <t>Total other assets</t>
  </si>
  <si>
    <t>Total assets</t>
  </si>
  <si>
    <t>Current liabilities</t>
  </si>
  <si>
    <t>Accounts payable and accrued expenses</t>
  </si>
  <si>
    <t>Accounts payable to related party</t>
  </si>
  <si>
    <t>Deferred revenues</t>
  </si>
  <si>
    <t>Current portion of notes payable</t>
  </si>
  <si>
    <t>Notes payable to related parties, net of discount</t>
  </si>
  <si>
    <t>Convertible note payable</t>
  </si>
  <si>
    <t>Taxes payable</t>
  </si>
  <si>
    <t>Total current liabilities</t>
  </si>
  <si>
    <t>Long-term portion of notes payable, net of current portion</t>
  </si>
  <si>
    <t>Total liabilities</t>
  </si>
  <si>
    <t>Commitments and contingencies</t>
  </si>
  <si>
    <t xml:space="preserve"> </t>
  </si>
  <si>
    <t>Stockholders' equity (deficit)</t>
  </si>
  <si>
    <t>Preferred stock, $0.001 par value, 100,000,000 shares authorized, 100,000 shares issued and outstanding as of July 31, 2017 and 2016</t>
  </si>
  <si>
    <t>Common stock, $0.001 par value, 500,000,000 shares authorized, 31,800,000 and 30,100,000 shares issued and outstanding as of July 31, 2017 and 2016, respectively</t>
  </si>
  <si>
    <t>Additional paid-in capital</t>
  </si>
  <si>
    <t>Other comprehensive income</t>
  </si>
  <si>
    <t>Accumulated deficit</t>
  </si>
  <si>
    <t>Total GPI stockholders' equity (deficit)</t>
  </si>
  <si>
    <t>Noncontrolling interest</t>
  </si>
  <si>
    <t>Total stockholders' equity (deficit)</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Total revenues</t>
  </si>
  <si>
    <t>Operating expenses:</t>
  </si>
  <si>
    <t>Cost of sales</t>
  </si>
  <si>
    <t>Depreciation and amortization expense</t>
  </si>
  <si>
    <t>Impairment charge</t>
  </si>
  <si>
    <t>Advertising</t>
  </si>
  <si>
    <t>Rent expense</t>
  </si>
  <si>
    <t>Salaries and wages</t>
  </si>
  <si>
    <t>Other general and administrative expenses</t>
  </si>
  <si>
    <t>Total operating expenses</t>
  </si>
  <si>
    <t>Loss from operations</t>
  </si>
  <si>
    <t>Other income (expense):</t>
  </si>
  <si>
    <t>Loss on settlement of note receivable</t>
  </si>
  <si>
    <t>Other income (expense)</t>
  </si>
  <si>
    <t>Gain on exchange</t>
  </si>
  <si>
    <t>Interest income</t>
  </si>
  <si>
    <t>Interest expense</t>
  </si>
  <si>
    <t>Total other income (expense)</t>
  </si>
  <si>
    <t>Net loss before provision for income taxes</t>
  </si>
  <si>
    <t>Provision for (benefit from) income taxes</t>
  </si>
  <si>
    <t>Net loss</t>
  </si>
  <si>
    <t>Less: net loss attributable to noncontrolling interest</t>
  </si>
  <si>
    <t>Net loss attributable to GPI</t>
  </si>
  <si>
    <t>Net loss per share, basic and diluted</t>
  </si>
  <si>
    <t>Weighted average number of common shares outstanding, basic and diluted</t>
  </si>
  <si>
    <t>Consolidated Statements of Comprehensive Income - USD ($)</t>
  </si>
  <si>
    <t>Other comprehensive income (loss), net of tax:</t>
  </si>
  <si>
    <t>Foreign currency translation adjustments</t>
  </si>
  <si>
    <t>Total other comprehensive income (loss), net of tax</t>
  </si>
  <si>
    <t>Comprehensive loss</t>
  </si>
  <si>
    <t>Comprehensive income (loss) attributable to noncontrolling interest</t>
  </si>
  <si>
    <t>Comprehensive loss attributable to GPI stockholders</t>
  </si>
  <si>
    <t>Consolidated Statements of Stockholders' Equity - USD ($)</t>
  </si>
  <si>
    <t>Preferred Stock</t>
  </si>
  <si>
    <t>Common Stock</t>
  </si>
  <si>
    <t>Additional Paid-In Capital</t>
  </si>
  <si>
    <t>Acccumulated Other Comprehensive Income</t>
  </si>
  <si>
    <t>Accumulated Deficit</t>
  </si>
  <si>
    <t>Noncontrolling Interest</t>
  </si>
  <si>
    <t>Total</t>
  </si>
  <si>
    <t>Beginning balance, shares at Jul. 31, 2015</t>
  </si>
  <si>
    <t>Beginning balance, value at Jul. 31, 2015</t>
  </si>
  <si>
    <t>Stock issued for services, shares</t>
  </si>
  <si>
    <t>Stock issued for services, value</t>
  </si>
  <si>
    <t>Settlement of related party note receivable through exchange of stock, shares</t>
  </si>
  <si>
    <t>Settlement of related party note receivable through exchange of stock, value</t>
  </si>
  <si>
    <t>Sale of interest in subsidiary</t>
  </si>
  <si>
    <t>Discount from note payable to related parties</t>
  </si>
  <si>
    <t>Sale of stock, value</t>
  </si>
  <si>
    <t>Foreign currency translation adjustment</t>
  </si>
  <si>
    <t>Ending balance, shares at Jul. 31, 2016</t>
  </si>
  <si>
    <t>Ending balance, value at Jul. 31, 2016</t>
  </si>
  <si>
    <t>Sale of stock, shares</t>
  </si>
  <si>
    <t>Ending balance, shares at Jul. 31, 2017</t>
  </si>
  <si>
    <t>Ending balance, value at Jul. 31, 2017</t>
  </si>
  <si>
    <t>Consolidated Statements of Cash Flows - USD ($)</t>
  </si>
  <si>
    <t>Cash flows from operating activities</t>
  </si>
  <si>
    <t>Adjustments to reconcile net loss to net cash used in operating activities:</t>
  </si>
  <si>
    <t>Depreciation and amortization</t>
  </si>
  <si>
    <t>Share-based compensation</t>
  </si>
  <si>
    <t>Amortization of debt discount</t>
  </si>
  <si>
    <t>Loss on disposal of property and equipment</t>
  </si>
  <si>
    <t>Loss on write-off of notes receivables</t>
  </si>
  <si>
    <t>Gain on forgivenesss of note payable</t>
  </si>
  <si>
    <t>Gain on sale of interest in subsidiary</t>
  </si>
  <si>
    <t>Gain on bargain purchase of subsidiary</t>
  </si>
  <si>
    <t>Provision for (benefit from) deferred taxes</t>
  </si>
  <si>
    <t>Changes in operating assets and liabilities:</t>
  </si>
  <si>
    <t>Accounts receivable</t>
  </si>
  <si>
    <t>Deferred revenue</t>
  </si>
  <si>
    <t>Net cash used in operating activities</t>
  </si>
  <si>
    <t>Cash flows from investing activities</t>
  </si>
  <si>
    <t>Purchase of property and equipment</t>
  </si>
  <si>
    <t>Proceeds from sale of property and equipment</t>
  </si>
  <si>
    <t>Proceeds from collection of notes receivables</t>
  </si>
  <si>
    <t>Payments for notes receivable lending</t>
  </si>
  <si>
    <t>Proceeds from sale of interest in subsidiary, net</t>
  </si>
  <si>
    <t>Payments for acquisition of subsidiaries, net of cash received</t>
  </si>
  <si>
    <t>Net cash used in investing activities</t>
  </si>
  <si>
    <t>Cash flows from financing activities</t>
  </si>
  <si>
    <t>Proceeds from notes payable</t>
  </si>
  <si>
    <t>Sale of common stock</t>
  </si>
  <si>
    <t>Payments on note payable</t>
  </si>
  <si>
    <t>Proceeds from related parties borrowings, net</t>
  </si>
  <si>
    <t>Payments on convertible note payable</t>
  </si>
  <si>
    <t>Net cash provided by financing activities</t>
  </si>
  <si>
    <t>Effect of exchange rate fluctuations on cash</t>
  </si>
  <si>
    <t>Net change in cash</t>
  </si>
  <si>
    <t>Cash, beginning of the period</t>
  </si>
  <si>
    <t>Cash, end of the period</t>
  </si>
  <si>
    <t>Supplemental disclosure of cash flow information:</t>
  </si>
  <si>
    <t>Interest paid</t>
  </si>
  <si>
    <t>Income taxes paid</t>
  </si>
  <si>
    <t>Supplemental disclosure of non-cash investing and financing information:</t>
  </si>
  <si>
    <t>Decrease in common stock, par value, from settlement of related party note receivable</t>
  </si>
  <si>
    <t>Decrease in additional paid-in capital from settlement of related party note receivable</t>
  </si>
  <si>
    <t>Forgiveness of Basougu note payable in conjunction with acquisition</t>
  </si>
  <si>
    <t>Increase in additional paid in capital and debt discount for imputed interest</t>
  </si>
  <si>
    <t>Reclassification of balance from related party notes receivable to notes receivable</t>
  </si>
  <si>
    <t>1. Description of Business</t>
  </si>
  <si>
    <t>Organization, Consolidation and Presentation of Financial Statements [Abstract]</t>
  </si>
  <si>
    <t>Description of Business</t>
  </si>
  <si>
    <t>Organization Grand Perfecta, Inc. (“Grand
Perfecta”) was incorporated in the State of Nevada on March 25, 2002, as STI Holdings, Inc. (“STI”). On May
12, 2012, Grand Perfecta completed an Agreement and Plan of Reorganization whereby it acquired 100% of the issued and outstanding
shares of Link Bit Consulting Co, Ltd. (“LinkBit”), a Japanese corporation, for 25,000,000 common shares in a transaction
accounted for as a recapitalization of LinkBit. Effective March 29, 2013, STI amended its Articles of Incorporation to change
its name to Grand Perfecta, Inc. On May 27, 2013, Grand Perfecta issued 272,668 shares in exchange for 100% of the issued and
outstanding shares of Umajin Hong Kong Ltd. (“Umajin HK”), a Hong Kong corporation. In August 2015, Grand Perfecta
formed Sports Perfecta, Inc. (“Sports Perfecta”), as a California subsidiary to pursue development of a fantasy sports
offering to horse racing fans. The operations of Grand Perfecta, LinkBit, Umajin HK, and Sports Perfecta are collectively referred
to as the “Company.” On December 16, 2015, LinkBit
acquired 100% of the outstanding shares of Basougu Shokuninkai Co., Ltd. (“Basougu”), a Japanese corporation (See
Note 6). On January 7, 2016, Sports Perfecta acquired 100% of the outstanding stock of Just Mobile Sdn. Bhd. (“Just Mobile”),
a Malaysian company (see Note 6). On January 20, 2016, Just Mobile changed its name to Sports Perfecta Technologies Sdn Bhd (“SPT”).
The operations of Just Mobile are referred to as SPT after the acquisition date of January 7, 2016. Nature of Business The Company is engaged in the
business of transmitting and providing horse racing information via various types of media, including multiple websites owned
and operated by the wholly owned subsidiaries of LinkBit and Umajin HK. LinkBit currently operates 6 websites through its various
subsidiaries, which generate substantially all of the Company’s revenue. Umajin HK had been delivering information on horse
racing to its users through its website, however it terminated its service at the end of June 2017. The Company is pursuing development
of a fantasy sports offering through Sports Perfecta, which has not yet generated any significant revenue.</t>
  </si>
  <si>
    <t>2. Summary of Significant Accounting Policies</t>
  </si>
  <si>
    <t>Accounting Policies [Abstract]</t>
  </si>
  <si>
    <t>Summary of Significant Accounting Policies</t>
  </si>
  <si>
    <t xml:space="preserve">Basis of Presentation The accompanying consolidated
financial statements of the Company have been prepared in accordance with principles generally accepted in the United States of
America (“GAAP”) and include the accounts of Grand Perfecta and its wholly-owned subsidiaries LinkBit, Umajin HK,
and Sports Perfecta. All intercompany balances and transactions have been eliminated in consolidation.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 Financial Statement Reclassification Certain account balances from
prior periods have been reclassified in these consolidated financial statements to conform to current period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Going Concern Based on operating losses and
negative cash from operations, substantial doubt exists about the Company’s ability to continue as a going concern. Management’s
plan in this regard is to improve sales and further reduce costs, including the shift of its broadcast program from satellite
television to web TV. To finance operations while it improves operating results, it has sold $1,630,000 of common stock during
the year ended July 31, 2017 and if necessary will continue financing activity such as taking loans, issuing new stock and asking
existing creditors to convert their loans to shares of the Company’s common stock. As of July 31, 2017, we had cash
of $102,954 and a working capital deficit of $9,117,835 as compared to cash of $83,295 and a working capital deficit of $8,926,656
at July 31, 2016.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 Foreign Exchange The Company’s primary operations
are conducted in Japan and performed by its wholly owned subsidiaries LinkBit. The Company also conducts operations through Sports
Perfecta, and its Malaysian subsidiary SPT. A wholly owned subsidiary, Umajin HK, had been delivering information on horse racing
to its users through its website similar to LinkBit, however it terminated its service at the end of June 2017. LinkBit’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Umajin HK and SPT into USD at the following balance sheet dates.
Balance
Sheet Dates
July 31, July 31,
2017 2016
Japanese Yen to USD 0.0091 0.0098
Hong Kong Dollars to USD 0.1280 0.1289
Malaysian Ringgit to USD 0.2335 0.2485 The following
rates were used to translate the accounts of LinkBit, Umajin HK and SPT into USD for the following operating periods.
For
the Year Ended
July 31, July 31,
2017 2016
Japanese Yen to USD 0.0091 0.0087
Hong Kong Dollars to USD 0.1287 0.1289
Malaysian Ringgit to USD 0.2321 0.2413 Cash and Cash Equivalents The Company considers all highly
liquid holdings with maturities of three months or less at the time of purchase to be cash equivalents. The Company had no cash
equivalents as of July 31, 2017 and 2016. 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7 or 2016. 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 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As of July 31, 2016, the assessment for impairment
found that the goodwill recorded for the acquisition of Umajin HK was impaired due to the ongoing and projected future losses
of Umajin HK. As a result, an impairment charge of $99,502 was recorded during the year ended July 31, 2016. There was no impairment
of goodwill during the year ended July 31, 2017.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performed this analysis at July 31, 2017 and determined that the sum of projected future cash flows over the remaining useful
life of the intangible assets were negative. Accordingly, the Company recorded an impairment charge of $83,712 during the year
ended July 31, 2017. There was no impairment of long-lived assets identified during the year ended July 31, 2016.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July 31, 2017 and 2016 approximates the fair value. Concentration
of Credit Risk Financial instruments
that potentially expose the Company to concentration of credit risk include cash, accounts receivable, notes receivable, and amounts
due from related parties. The Company maintains its cash in banks located in Japan, Hong Kong, Malaysia and the United States
in financial institutions with high credit ratings. Substantially all of the Company’s revenues are generated from customers
in Japan. The Company conducts periodic reviews of the financial condition and payment practices of its customers and note receivable
holders. The Company had losses related to the write off of notes receivable during the year ended July 31, 2017 and 2016 of $309,400
and $7,395, respectively, in addition to the $1,312,276 loss on settlement of note receivable that was recorded during the year
ended July 31, 2016 (see Note 13). Revenue Recognition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certain users, payment is received at
the time of purchase and for others it is received after purchase. In either case, the Company recognizes revenue for per-item
sales when the requested information is supplied to the user and collection is reasonably assured.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dvertising Costs The Company
expenses advertising costs as incurred. Advertising costs incurred amounted to $241,623 and $172,983 for the years ended July
31, 2017 and 2016, respectively. 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7 and 2016, the Company
had total options of 3,000,000 which were excluded from the computation of net income per share because they are anti-dilutive.
As of July 31, 2016, the Company had convertible notes convertible into 980,000 shares of common stock which were excluded from
the computation because they are anti-dilutive. As of July 31, 2017, the Company did not have any convertible notes. As a result,
the basic and diluted earnings per share were the same for each of the periods presented. Recent Accounting Pronouncements In May 2014, the FASB issued Accounting
Standards Update (“ASU”) 2014-09, Revenue from Contracts with Customers (Topic 606) In February 2016, the FASB issued
ASU No. 2016-02, Leases (Topic 842) In March
2016, the FASB issued ASU No. 2016-09 ("ASU 2016-09"), Compensation—Stock Compensation (Topic 718): Improvements
to Employee Share-Based Payment Accounting. </t>
  </si>
  <si>
    <t>3. Property and Equipment, net</t>
  </si>
  <si>
    <t>Property, Plant and Equipment [Abstract]</t>
  </si>
  <si>
    <t>Property and Equipment, net</t>
  </si>
  <si>
    <t>The Company’s property and
equipment consisted of the following.
July 31, July 31,
2017 2016
Buildings and fixtures $ 102,528 $ 317,140
Autos and trucks 275,799 297,014
Tools and equipment 423,632 538,231
Computer software 1,442,753 1,553,734
2,244,712 2,706,119
Less: accumulated depreciation (2,070,401 ) (2,463,370 )
$ 174,311 $ 242,749 Depreciation expense amounted
to $54,053 and $71,530 for the year ended July 31, 2017 and 2016, respectively.</t>
  </si>
  <si>
    <t>4. Notes Receivable</t>
  </si>
  <si>
    <t>Receivables [Abstract]</t>
  </si>
  <si>
    <t>Notes Receivable</t>
  </si>
  <si>
    <t xml:space="preserve">The Company’s outstanding
notes receivable consist of unsecured advances, including interest ranging from 0% to 3% per annum, payable in full on dates extending
through 2039. As of July 31, 2017 and 2016, the Company had total outstanding notes receivable of $2,662,700 and $3,102,389, respectively.
The portion of these outstanding notes receivables that were either due on demand or had scheduled due dates within one year amounted
to $2,057,251 and $2,457,846 as of July 31, 2017 and 2016, respectively. The future scheduled maturities
of outstanding notes receivables as of July 31, 2017 based on contractual due dates are as follows.
Year Ended
July
31,
2018 $ 2,057,251
2019 7,486
2020 10,997
2021 –
2022 31,251
Thereafter 555,715
Total $ 2,662,700 </t>
  </si>
  <si>
    <t>5. Goodwill</t>
  </si>
  <si>
    <t>Goodwill and Intangible Assets Disclosure [Abstract]</t>
  </si>
  <si>
    <t xml:space="preserve">The Company had recorded goodwill
relating to the purchase of Media 21, Inc. in 2011, as well as the acquisition of Umajin HK on May 27, 2013. The following is
a summary of the activity relating to goodwill for the years ended July 31, 2016 and 2017. The impairment expense related to Umajin
HK of $99,502 during the year end July 31, 2016 has been the only impairment expense recognized.
Balance as of July 31, 2015 $ 6,257,112
Impairment of Umajin HK goodwill (99,502 )
Foreign currency translation adjustment 1,292,243
Balance as of July 31, 2016 $ 7,449,853
Foreign currency translation adjustment (532,131 )
Balance as of July 31, 2017 $ 6,917,722 </t>
  </si>
  <si>
    <t>6. Acquisitions</t>
  </si>
  <si>
    <t>Business Combinations [Abstract]</t>
  </si>
  <si>
    <t>Acquisitions</t>
  </si>
  <si>
    <t>On January 7, 2016, Sports Perfecta
entered into a Share Purchase Agreement to acquire 100% of the outstanding shares of SPT. The total aggregate purchase price for
the outstanding shares of SPT amounted to $200,000, of which $120,000 was paid on the closing date and the remaining $80,000 was
paid in April 2016. Assets acquired and liabilities
assumed were recorded at their estimated fair values as of the acquisition date. The fair values of identifiable intangible assets
were based on valuations using the income approach. The purchase price was allocated
as follows as of the acquisition date:
Cash $ 38,908
Accounts receivable 20,960
Other current assets 6,751
Intangible assets 134,476
Current liabilities (1,095 )
Total Purchase Price $ 200,000 Intangible assets acquired represent
developed technology which has an estimated useful life of 4 years. Amortization expense for intangible assets amounted to $34,390
and $20,227 for year ended July 31, 2017 and 2016, respectively. As of July 31, 2017, the Company determined that the future projected
cash flows over the remaining useful life of the intangible assets were negative. As a result, the Company recorded an impairment
charge during the year ended July 31, 2017 of $83,712, representing the book value of the intangible assets at the time. On December 16, 2015, the Company
entered into a purchase agreement to acquire 100% of the outstanding shares of Basougu. The total purchase price for the outstanding
shares of Basougu amounted to 2 million Japanese Yen ($16,400 on the purchase date). The fair value of the net assets acquired
from Basougu amounted to $95,980 as of the acquisition date. As the fair value of the net assets was greater than the purchase
price, the Company recorded a gain on the acquisition of Basougu of $79,580, which is reflected as a component of other income
on the accompanying statements of operations for the year ended July 31, 2016. There was no goodwill or other intangible assets
acquired in connection with the purchase of Basougu.</t>
  </si>
  <si>
    <t>7. Notes Payable</t>
  </si>
  <si>
    <t>Debt Disclosure [Abstract]</t>
  </si>
  <si>
    <t>Notes Payable</t>
  </si>
  <si>
    <t xml:space="preserve">A summary of the Company’s
outstanding notes payable is as follows:
July 31, July 31,
2017 2016
Unsecured note
payable issued on June 15, 2016, due on December 15, 2016, bearing interest at 15% per annum (21.9% per annum after the maturity
date) due monthly. The Company is currently in default under the terms of the note. $ 910,000 $ 980,000
Unsecured note payable issued
on December 20, 2011, due on December 31, 2016, bearing interest at 15% per annum (18% per annum after the maturity date)
due monthly. The Company is currently in default under the terms of the note. 1,911,000 2,058,000
Unsecured note payable issued
on January 20, 2011, due on June 30, 2017, bearing interest at 12% per annum due monthly. – 539,000
Unsecured note payable issued
on December 18, 2015, due in 20 monthly installments from July 31, 2017 through February 28, 2019, bearing interest at 12%
per annum due monthly. 864,500 980,000
Unsecured note payable issued
on February 5, 2016, due in 23 installments of JPY 3,000,000 beginning in February 2017 and a final installment of JPY 31,000,000
in January 2019, bearing interest at 12% per annum due monthly. 746,200 980,000
Unsecured note payable issued
on June 28, 2017, payable in full on June 30, 2018, bearing interest at 12% per annum due monthly. 418,600 –
Unsecured note payable issued
on July 20, 2011, due on July 20, 2018, bearing interest at 12% per annum due monthly. 273,000 294,000
Unsecured notes payable,
non-interest bearing, due on demand 41,336 44,516
Total notes payable 5,164,636 5,875,516
Less: current portion of
notes payable 4,427,536 3,797,916
Long-term portion of notes payable $ 737,100 $ 2,077,600 Substantially all of the above
outstanding notes payable are personally guaranteed by the Company’s Chief Executive Officer. Future scheduled maturities of
long-term debt are as follows:
Year Ended
July
31,
2018 $ 4,427,536
2019 737,100
Total $ 5,164,636 </t>
  </si>
  <si>
    <t>8. Debt to Related Parties</t>
  </si>
  <si>
    <t>Debt To Related Parties</t>
  </si>
  <si>
    <t>Debt to Related Parties</t>
  </si>
  <si>
    <t>A summary of the Company’s
outstanding debt to related parties is as follows:
July 31, July 31,
2017 2016
Unsecured note
payable issued on March 26, 2012, due on demand, bearing interest at 1% per annum due monthly. The balance is due to a related
party entity which is owned by one of the directors of the Company. $ 910,000 $ 980,000
Unsecured note payable issued
on January 30, 2013, due on demand, bearing interest at 1% per annum due monthly. The balance is due to a related party entity
which is owned by one of the directors of the Company. 455,000 490,000
Unsecured note payable issued
on June 14, 2016, non-interest bearing and due on October 31, 2017 discounted using an effective interest rate of 12%. The
balance is due to a related party entity which is owned by one of the directors of the Company. 273,000 294,000
Unsecured short-term borrowing
on April 25, 2017, non-interest bearing and due on demand. The balance is due to a related party entity which is owned by
one of the directors of the Company 345,800 –
Unsecured note payable issued
on September 21, 2016, due on October 31, 2017 discounted using an effective interest rate of 12%. The balance is due to a
related party entity which is owned by one of the directors of the Company. 273,000 –
Unsecured note payable due
to the Company's Chairman and CEO, non-interest bearing and due on demand. 1,001,509 830,118
Unsecured note payable due
to the Company's President, non-interest bearing and due on demand. – 196,000
Total notes payable to related parties 3,258,309 2,790,118
Discount on notes payable to related parties 16,515 13,049
Notes payable to related parties, net $ 3,241,794 $ 2,777,069 The Company imputed interest on
the above notes payable received on June 14, 2016 and September 21, 2016 using the effective interest rate of 12%, which approximated
the Company’s incremental borrowing rate. The total interest imputed amounted to $78,628, including $16,874 during the year
ended July 31, 2016 and $61,754 during the year ended July 31, 2017. The imputed interest was recorded as a discount to the note
payable and an increase to additional paid-in capital. The amounts are being amortized as interest expense through the maturity
dates of the notes, which amounted to $57,128 and $4,033 during the year ended July 31, 2017 and 2016, respectively.</t>
  </si>
  <si>
    <t>9. Convertible Note Payable</t>
  </si>
  <si>
    <t>Convertible Notes Payable [Abstract]</t>
  </si>
  <si>
    <t>Convertible Note Payable</t>
  </si>
  <si>
    <t>On March 5, 2015, the Company
entered into a convertible note agreement for total principal borrowings of JPY 200,000,000 ($1,620,000 at July 31, 2015). The
amounts were originally due on March 5, 2016 and bear interest at a rate of 1% per annum. At the option of the debt holder, beginning
40 days after the issuance of the note, the debt holder may convert the outstanding balance of the note into shares of the Company’s
common stock at a conversion rate equal to one share per JPY130.90 or $1.10 of outstanding principal and accrued interest. During
the year ended July 31, 2016, the Company made payments of $783,000 on the outstanding principal of the convertible note payable,
and the debt holder agreed to extend the maturity date for an additional 6 months until September 5, 2016. During the year ended
July 31, 2017, the debt holder agreed to further extend the due date until June 30, 2017. The remaining balance of the convertible
note payable was paid in full by the maturity date. As of July 31, 2017, the outstanding balance amounted to $0. The conversion feature associated
with the convertible note payable created a derivative liability as of April 14, 2015, the date in which the note became convertible.
The Company valued the derivative as of each subsequent reporting period using the Black-Scholes pricing model up until the principal
amount was paid in full during the year ended July 31, 2017, at which point the derivative no longer existed. The value at each
of these dates amounted to $0.</t>
  </si>
  <si>
    <t>10. Stockholders' Equity</t>
  </si>
  <si>
    <t>Equity [Abstract]</t>
  </si>
  <si>
    <t>Stockholders' Equity</t>
  </si>
  <si>
    <t>Preferred Stock The Company is authorized to issue
up to 100,000,000 shares of preferred stock with a par value of $0.001, with 100,000 shares designated as Series A Preferred Stock.
The Series A Preferred Stock receive a 10 to 1 voting preference over common stock. Accordingly, for every share of Series A Preferred
Stock held, the holder receives the voting rights equal to 10 shares of common stock. As such, the holders of the Series A Preferred
Stock have the equivalent voting capability of 1,000,000 shares of common stock. The Series A Preferred Stock also has a $0.05
per share liquidation preference over common stock, and can be redeemed by the Company at any time, upon thirty days’ notice,
for $0.05 per share. The Company had 100,000 shares
of Series A Preferred Stock issued and outstanding as of July 31, 2017 and 2016. Common Stock Transactions Pursuant to the Satisfaction Agreement
effective November 2, 2015 (see Note 13), Umajin Japan agreed to sell 1,400,000 shares of the Company’s common stock back
to the Company, and the Company has agreed to release Umajin Japan from any further obligation due under the promissory note. Effective January 25, 2016, the
Company entered into a consulting agreement with an investor relations firm for a term of six months. Per the terms of the agreement,
as compensation for the services to be provided, the Company issued 1,000,000 shares on February 8, 2016, which were fully vested
on the date of the agreement. The total value of the shares as of the agreement date amounted to $120,000, which has been reflected
as general and administrative expense during the year ended July 31, 2016. On August 23, 2016, the Company
entered into an Offshore Securities Purchase Agreement with an investor whereby the Company sold 1,000,000 shares of common stock
for a purchase price of JPY100,000,000 (US $1,000,000 as of August 23, 2016). On April 10, 2017, the Company
entered into an Offshore Securities Purchase Agreement with an investor whereby the Company sold 700,000 shares of common stock
for a purchase price of JPY70,000,000 (US $630,000 as of April 10, 2017). Sale of Interest in Subsidiary On July 29, 2016, the Company
sold its 50% ownership interest in Ripuran Co., Ltd. (“Ripuran”) for a total of JPY 350,000 (approximately $3,000).
The gain on the sale of the interest in Ripuran amounted to $35,462 and is included as a component of other income for the year
ended July 31, 2016 in the accompanying consolidated statements of operations. Stock Options In connection with the sale of
stock on June 11, 2014, the Company granted an option to the buyer to purchase an additional 3,000,000 shares of common stock
for a purchase price of $3 million at any time prior to June 11, 2019. The options are outstanding as of July 31, 2017.</t>
  </si>
  <si>
    <t>11. Income Taxes</t>
  </si>
  <si>
    <t>Income Tax Disclosure [Abstract]</t>
  </si>
  <si>
    <t>Income Taxes</t>
  </si>
  <si>
    <t>The Company records its deferred
taxes under the liability method, whereby deferred tax assets and liabilities are recognized for the future tax consequences attributable
to differences between the financial statement carrying amounts of assets and liabilities and their respective tax bases. Deferred
tax assets and liabilities are determined based on multi-national, multi-jurisdictional nature of the Company’s operation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ed
of the following as of July 31, 2017 and 2016.
July 31, July 31,
2017 2016
Deferred tax assets:
Commission expenses $ 425,797 $ 393,890
Loss carryforwards 172,145 273,144
Allowance for doubtful accounts 143,554 51,450
Other 84,564 70,245
Deferred tax liabilities:
Depreciation – (18,461 )
Others (10,529 ) (9,689 )
Valuation allowance (26,209 ) (28,224 )
Net deferred tax assets $ 789,322 $ 732,355 The income tax provision differs
from the amount of income tax determined by applying the applicable income tax rate to pretax income from continuing operations
for the years ended July 31, 2017 and 2016 due to the following.
July 31, July 31,
2017 2016
Income tax expense
(benefit) based on book income at Japanese statutory rate $ (418,479 ) $ (649,395 )
IRS tax penalty 210,000 –
Loss on credit recorded – 486,383
Entertainment expense 80,914 90,679
Additional taxes 3,966 5,988
Tax rate difference between
current tax and deferred tax assets 3,539 (14,263 )
Others 23,444 16,053
Total income tax provision $ (96,616 ) $ (64,555 ) The Company classifies income
tax penalties and interest, if any, as part of other general and administrative expenses in the accompanying consolidated statements
of operations. The Company had accrued penalties of $600,000 as of July 31, 2017 resulting from the failure to timely file required
returns in the US from 2013 through 2016. There were no accrued penalties as of July 31, 2016. The Company's tax years for its
Federal and State US jurisdictions which are currently open for examination are the years of 2013 - 2016. The Company’s
tax years in Japanese jurisdictions are open for examination are the years of 2012 – 2016.</t>
  </si>
  <si>
    <t>12. Commitments and Contingencies</t>
  </si>
  <si>
    <t>Commitments and Contingencies Disclosure [Abstract]</t>
  </si>
  <si>
    <t>Commitments and Contingencies</t>
  </si>
  <si>
    <t>Operating Leases The Company leases its corporate
headquarters and administrative offices in Toyko Japan, as well as the administrative offices of SPT in Kuala Lumpur, Malaysia
under non-cancelable operating leases extending through April 15, 2019. The lease of the Umajin HK office ended on July 21, 2017.
The Company also leases other office space as needed on a month-to-month basis. The Company incurred rent expense of $720,140
and $898,360 for the years ended July 31, 2017 and 2016, respectively. Future minimum lease payments
under non-cancelable operating leases are as follows.
Years ending July 31,
2018 $ 197,618
2019 172,709
Total $ 370,327 Litigation In the ordinary course of business,
the Company may be or has been involved in legal proceedings from time to time. As of the date of this annual report, there have
been no material legal proceedings relating to the Company.</t>
  </si>
  <si>
    <t>13. Related Party Transactions</t>
  </si>
  <si>
    <t>Related Party Transactions [Abstract]</t>
  </si>
  <si>
    <t>Related Party Transactions</t>
  </si>
  <si>
    <t>As of July 31, 2017 and 2016,
the Company had $3,258,309 and $2,790,118, respectively of notes payable due to related parties (see Note 8). The Company had made advances
to Umajin Co., Ltd. (“Umajin Japan”), a related party entity owned by one of the directors of the Company. Effective
October 30, 2015, the Company entered into a Receivables Transfer Agreement with Europlus International (“EI”), in
which the Company transferred $499,898 (JPY 60,228,650) of outstanding receivables due from Umajin Japan to EI in exchange for
a note receivable of $494,899 (JPY 59,626,363) to be paid in three quarterly installments starting on January 31, 2016 and finishing
on July 31, 2016. The amount was collected in full by the Company on August 1, 2016. Effective November 2, 2015, the
Company entered into a Note Payable and Satisfaction Agreement (the “Satisfaction Agreement”) with Umajin Japan in
order to settle the remaining receivable balance outstanding. The Company was the holder of a promissory note made by Umajin Japan
in the principal amount of JPY 181,720,000 ($1,508,276 as of November 2, 2015). The promissory note was secured by 1,400,000 shares
of the Company’s common stock, which were owned by Umajin Japan. Pursuant to the Satisfaction Agreement, Umajin Japan agreed
to sell its shares of common stock to the Company, and the Company has agreed to release Umajin Japan from any further obligation
due under the promissory note. The fair value of the common stock sold to the Company amounted to $196,000. The difference between
the fair value of the common stock and the outstanding balance of the note receivable amounted to $1,312,276, which was recorded
as loss from settlement of note receivable in the accompanying consolidated statement of operations for the year ended July 31,
2016. There were no outstanding amounts due from Umajin Japan as of July 31, 2017 or 2016. Concurrently with the Satisfaction
Agreement, the Company and Umajin Japan modified the service agreement between them effective November 1, 2015, to set the monthly
fee payable by the Company to Umajin Japan for providing horserace information at 16 million Yen per month (inclusive of consumption
tax), and to set the monthly fee payable for providing a horseracing related email magazine and web page content at 7 million
Yen per month (inclusive of consumption tax) for a total of 23 million Yen per month. The Company and Umajn Japan agreed to reduce
the monthly fees from 23 million Yen to 11 million Yen subsequent to October 2016. Subsequent to February 2017, the Company and
Umajin Japan agreed to reduce the fee to 8 million Yen per month through October 2017. Total fees paid to Umajin Japan
for the year ended July 31, 2017 and 2016 amounted to $1,255,800 and $2,149,709, respectively. The fees paid to Umajin Japan are
included in cost of sales in the accompanying consolidated statements of operations. The Company also subleased office space to
Umajin Japan during the year ended July 31, 2016. Total sublease income from Umajin Japan for the year ended July 31, 2016 amounted
to $33,600, and is recorded as a reduction of rent expense in the accompanying consolidated statements of operations. The Company
also received payments of $4,909 during the year ended July 31, 2016 from Umajin Japan as reimbursement of utility expenses under
the sublease which have been recorded as a reduction of other general and administrative expenses in the accompanying consolidated
statements of operations. There was no sublease activity during the year ended July 31, 2017. As of July 31, 2017 and 2016, the
Company had $108,604 an $278,977, respectively, due to Umajin Japan, which is reflected in accounts payable to related parties
in the accompanying consolidated balance sheets. During the year ended July 31,
2016, the Company sold horses to Cheval Attache Co., Ltd (“Cheval Attache”), a related party company owned by one
its directors, for approximately $50,000 for a gain of approximately $14,000. In addition, during the years ended July 31, 2017
and 2016, the Company received consulting services from Cheval Attache (including amounts for consumption tax) of $117,938 and
$112,752, respectively, which are included in cost of sales in the accompanying consolidated statements of operations. During
the year ended July 31, 2017, the Company also charged Cheval Attache (including amounts for consumption tax) $100,300 of revenue
related to information provided relating to providing horseracing contacts, which is included in net sales in the accompanying
consolidated statement of operations. G-Liberta, a subsidiary of Cheval
Attache, performs certain advertising and research services for the Company. Total expenses related to G-Liberta during the year
ended July 31, 2017 and 2016 amounted to $1,209 and $0, respectively, and are reflected as part of cost of sales and accounts
payable to related parties in the accompanying consolidated financial statements. On October 17, 2016, the Company
entered into an agreement with Clara Ltd., a related party entity owned by one of its directors, allowing Clara Ltd. access to
the Company’s database containing certain horse racing information owned by the Company for an indefinite period. As compensation,
the Company will receive a total of 30,000,000 Yen, payable in 10 monthly installments starting in November 2016. The amount due
under this agreement of $27,300 is included in accounts receivable – related party on the accompanying consolidated balance
sheet as of July 31, 2017. The revenue related to this transaction of $273,000 is reflected as net sales on the accompanying consolidated
statement of operations for the year ended July 31, 2017.</t>
  </si>
  <si>
    <t>14. Subsequent Events</t>
  </si>
  <si>
    <t>Subsequent Events [Abstract]</t>
  </si>
  <si>
    <t>Subsequent Events</t>
  </si>
  <si>
    <t xml:space="preserve">In
accordance with ASC 855, Subsequent Events, the Company has evaluated subsequent events through the date of this filing, and has
determined that there are no subsequent events that require disclosure. </t>
  </si>
  <si>
    <t>2. Summary of Significant Accounting Policies (Policies)</t>
  </si>
  <si>
    <t>Basis of Presentation</t>
  </si>
  <si>
    <t>Basis of Presentation The accompanying consolidated
financial statements of the Company have been prepared in accordance with principles generally accepted in the United States of
America (“GAAP”) and include the accounts of Grand Perfecta and its wholly-owned subsidiaries LinkBit, Umajin HK,
and Sports Perfecta. All intercompany balances and transactions have been eliminated in consolidation.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t>
  </si>
  <si>
    <t>Financial Statement Reclassification</t>
  </si>
  <si>
    <t>Financial Statement Reclassification Certain account balances from
prior periods have been reclassified in these consolidated financial statements to conform to current period classific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si>
  <si>
    <t>Going Concern</t>
  </si>
  <si>
    <t>Going Concern Based on operating losses and
negative cash from operations, substantial doubt exists about the Company’s ability to continue as a going concern. Management’s
plan in this regard is to improve sales and further reduce costs, including the shift of its broadcast program from satellite
television to web TV. To finance operations while it improves operating results, it has sold $1,630,000 of common stock during
the year ended July 31, 2017 and if necessary will continue financing activity such as taking loans, issuing new stock and asking
existing creditors to convert their loans to shares of the Company’s common stock. As of July 31, 2017, we had cash
of $102,954 and a working capital deficit of $9,117,835 as compared to cash of $83,295 and a working capital deficit of $8,926,656
at July 31, 2016.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t>
  </si>
  <si>
    <t>Foreign Exchange</t>
  </si>
  <si>
    <t xml:space="preserve">Foreign Exchange The Company’s primary operations
are conducted in Japan and performed by its wholly owned subsidiaries LinkBit. The Company also conducts operations through Sports
Perfecta, and its Malaysian subsidiary SPT. A wholly owned subsidiary, Umajin HK, had been delivering information on horse racing
to its users through its website similar to LinkBit, however it terminated its service at the end of June 2017. LinkBit’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Umajin HK and SPT into USD at the following balance sheet dates.
Balance
Sheet Dates
July 31, July 31,
2017 2016
Japanese Yen to USD 0.0091 0.0098
Hong Kong Dollars to USD 0.1280 0.1289
Malaysian Ringgit to USD 0.2335 0.2485 The following
rates were used to translate the accounts of LinkBit, Umajin HK and SPT into USD for the following operating periods.
For
the Year Ended
July 31, July 31,
2017 2016
Japanese Yen to USD 0.0091 0.0087
Hong Kong Dollars to USD 0.1287 0.1289
Malaysian Ringgit to USD 0.2321 0.2413 </t>
  </si>
  <si>
    <t>Cash and Cash Equivalents</t>
  </si>
  <si>
    <t>Cash and Cash Equivalents The Company considers all highly
liquid holdings with maturities of three months or less at the time of purchase to be cash equivalents. The Company had no cash
equivalents as of July 31, 2017 and 2016.</t>
  </si>
  <si>
    <t>Accounts Receivable</t>
  </si>
  <si>
    <t>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7 or 2016.</t>
  </si>
  <si>
    <t>Property and Equipment</t>
  </si>
  <si>
    <t>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t>
  </si>
  <si>
    <t>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As of July 31, 2016, the assessment for impairment
found that the goodwill recorded for the acquisition of Umajin HK was impaired due to the ongoing and projected future losses
of Umajin HK. As a result, an impairment charge of $99,502 was recorded during the year ended July 31, 2016. There was no impairment
of goodwill during the year ended July 31, 2017.</t>
  </si>
  <si>
    <t>Long-Lived Assets</t>
  </si>
  <si>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performed this analysis at July 31, 2017 and determined that the sum of projected future cash flows over the remaining useful
life of the intangible assets were negative. Accordingly, the Company recorded an impairment charge of $83,712 during the year
ended July 31, 2017. There was no impairment of long-lived assets identified during the year ended July 31, 2016.</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July 31, 2017 and 2016 approximates the fair value.</t>
  </si>
  <si>
    <t>Concentration of Credit Risk</t>
  </si>
  <si>
    <t>Concentration
of Credit Risk Financial instruments
that potentially expose the Company to concentration of credit risk include cash, accounts receivable, notes receivable, and amounts
due from related parties. The Company maintains its cash in banks located in Japan, Hong Kong, Malaysia and the United States
in financial institutions with high credit ratings. Substantially all of the Company’s revenues are generated from customers
in Japan. The Company conducts periodic reviews of the financial condition and payment practices of its customers and note receivable
holders. The Company had losses related to the write off of notes receivable during the year ended July 31, 2017 and 2016 of $309,400
and $7,395, respectively, in addition to the $1,312,276 loss on settlement of note receivable that was recorded during the year
ended July 31, 2016 (see Note 13).</t>
  </si>
  <si>
    <t>Revenue Recognition</t>
  </si>
  <si>
    <t>Revenue Recognition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certain users, payment is received at
the time of purchase and for others it is received after purchase. In either case, the Company recognizes revenue for per-item
sales when the requested information is supplied to the user and collection is reasonably assured.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t>
  </si>
  <si>
    <t>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dvertising Costs</t>
  </si>
  <si>
    <t>Advertising Costs The Company
expenses advertising costs as incurred. Advertising costs incurred amounted to $241,623 and $172,983 for the years ended July
31, 2017 and 2016, respectively.</t>
  </si>
  <si>
    <t>Basic and Diluted Earnings Per Share</t>
  </si>
  <si>
    <t>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7 and 2016, the Company
had total options of 3,000,000 which were excluded from the computation of net income per share because they are anti-dilutive.
As of July 31, 2016, the Company had convertible notes convertible into 980,000 shares of common stock which were excluded from
the computation because they are anti-dilutive. As of July 31, 2017, the Company did not have any convertible notes. As a result,
the basic and diluted earnings per share were the same for each of the periods presented.</t>
  </si>
  <si>
    <t>Recent Accounting Pronouncements</t>
  </si>
  <si>
    <t xml:space="preserve">Recent Accounting Pronouncements In May 2014, the FASB issued Accounting
Standards Update (“ASU”) 2014-09, Revenue from Contracts with Customers (Topic 606) In February 2016, the FASB issued
ASU No. 2016-02, Leases (Topic 842) In March
2016, the FASB issued ASU No. 2016-09 ("ASU 2016-09"), Compensation—Stock Compensation (Topic 718): Improvements
to Employee Share-Based Payment Accounting. </t>
  </si>
  <si>
    <t>2. Summary of Significant Accounting Policies (Tables)</t>
  </si>
  <si>
    <t>Schedule of foreign translation rates</t>
  </si>
  <si>
    <t xml:space="preserve">The following rates were used
to translate the accounts of LinkBit, Umajin HK and SPT into USD at the following balance sheet dates.
Balance
Sheet Dates
July 31, July 31,
2017 2016
Japanese Yen to USD 0.0091 0.0098
Hong Kong Dollars to USD 0.1280 0.1289
Malaysian Ringgit to USD 0.2335 0.2485 The following
rates were used to translate the accounts of LinkBit, Umajin HK and SPT into USD for the following operating periods.
For
the Year Ended
July 31, July 31,
2017 2016
Japanese Yen to USD 0.0091 0.0087
Hong Kong Dollars to USD 0.1287 0.1289
Malaysian Ringgit to USD 0.2321 0.2413 </t>
  </si>
  <si>
    <t>Schedule of estimated useful lives of property and equipment</t>
  </si>
  <si>
    <t>Buildings and fixtures 8 - 43 years
Autos and trucks 2 - 6 years
Tools and equipment 4 - 10 years
Computer software 5 years</t>
  </si>
  <si>
    <t>3. Property and Equipment, net (Tables)</t>
  </si>
  <si>
    <t>Schedule of property and equipment</t>
  </si>
  <si>
    <t xml:space="preserve">July 31, July 31,
2017 2016
Buildings and fixtures $ 102,528 $ 317,140
Autos and trucks 275,799 297,014
Tools and equipment 423,632 538,231
Computer software 1,442,753 1,553,734
2,244,712 2,706,119
Less: accumulated depreciation (2,070,401 ) (2,463,370 )
$ 174,311 $ 242,749 </t>
  </si>
  <si>
    <t>4. Notes Receivable (Tables)</t>
  </si>
  <si>
    <t>Schedule of future maturities of notes receivable</t>
  </si>
  <si>
    <t xml:space="preserve">Year Ended
July
31,
2018 $ 2,057,251
2019 7,486
2020 10,997
2021 –
2022 31,251
Thereafter 555,715
Total $ 2,662,700 </t>
  </si>
  <si>
    <t>5. Goodwill (Tables)</t>
  </si>
  <si>
    <t>Schedule of goodwill</t>
  </si>
  <si>
    <t xml:space="preserve">Balance as of July 31, 2015 $ 6,257,112
Impairment of Umajin HK goodwill (99,502 )
Foreign currency translation adjustment 1,292,243
Balance as of July 31, 2016 $ 7,449,853
Foreign currency translation adjustment (532,131 )
Balance as of July 31, 2017 $ 6,917,722 </t>
  </si>
  <si>
    <t>6. Acquisitions (Tables)</t>
  </si>
  <si>
    <t>Allocation of purchase price</t>
  </si>
  <si>
    <t xml:space="preserve">Cash $ 38,908
Accounts receivable 20,960
Other current assets 6,751
Intangible assets 134,476
Current liabilities (1,095 )
Total Purchase Price $ 200,000 </t>
  </si>
  <si>
    <t>7. Notes Payable (Tables)</t>
  </si>
  <si>
    <t>Schedule of notes payable</t>
  </si>
  <si>
    <t xml:space="preserve">July 31, July 31,
2017 2016
Unsecured note
payable issued on June 15, 2016, due on December 15, 2016, bearing interest at 15% per annum (21.9% per annum after the maturity
date) due monthly. The Company is currently in default under the terms of the note. $ 910,000 $ 980,000
Unsecured note payable issued
on December 20, 2011, due on December 31, 2016, bearing interest at 15% per annum (18% per annum after the maturity date)
due monthly. The Company is currently in default under the terms of the note. 1,911,000 2,058,000
Unsecured note payable issued
on January 20, 2011, due on June 30, 2017, bearing interest at 12% per annum due monthly. – 539,000
Unsecured note payable issued
on December 18, 2015, due in 20 monthly installments from July 31, 2017 through February 28, 2019, bearing interest at 12%
per annum due monthly. 864,500 980,000
Unsecured note payable issued
on February 5, 2016, due in 23 installments of JPY 3,000,000 beginning in February 2017 and a final installment of JPY 31,000,000
in January 2019, bearing interest at 12% per annum due monthly. 746,200 980,000
Unsecured note payable issued
on June 28, 2017, payable in full on June 30, 2018, bearing interest at 12% per annum due monthly. 418,600 –
Unsecured note payable issued
on July 20, 2011, due on July 20, 2018, bearing interest at 12% per annum due monthly. 273,000 294,000
Unsecured notes payable,
non-interest bearing, due on demand 41,336 44,516
Total notes payable 5,164,636 5,875,516
Less: current portion of
notes payable 4,427,536 3,797,916
Long-term portion of notes payable $ 737,100 $ 2,077,600 </t>
  </si>
  <si>
    <t>Schedule of future long-term debt maturities</t>
  </si>
  <si>
    <t xml:space="preserve">Year Ended
July
31,
2018 $ 4,427,536
2019 737,100
Total $ 5,164,636 </t>
  </si>
  <si>
    <t>8. Debt to Related Parties (Tables)</t>
  </si>
  <si>
    <t>Schedule of debt payable to related parties</t>
  </si>
  <si>
    <t xml:space="preserve">July 31, July 31,
2017 2016
Unsecured note
payable issued on March 26, 2012, due on demand, bearing interest at 1% per annum due monthly. The balance is due to a related
party entity which is owned by one of the directors of the Company. $ 910,000 $ 980,000
Unsecured note payable issued
on January 30, 2013, due on demand, bearing interest at 1% per annum due monthly. The balance is due to a related party entity
which is owned by one of the directors of the Company. 455,000 490,000
Unsecured note payable issued
on June 14, 2016, non-interest bearing and due on October 31, 2017 discounted using an effective interest rate of 12%. The
balance is due to a related party entity which is owned by one of the directors of the Company. 273,000 294,000
Unsecured short-term borrowing
on April 25, 2017, non-interest bearing and due on demand. The balance is due to a related party entity which is owned by
one of the directors of the Company 345,800 –
Unsecured note payable issued
on September 21, 2016, due on October 31, 2017 discounted using an effective interest rate of 12%. The balance is due to a
related party entity which is owned by one of the directors of the Company. 273,000 –
Unsecured note payable due
to the Company's Chairman and CEO, non-interest bearing and due on demand. 1,001,509 830,118
Unsecured note payable due
to the Company's President, non-interest bearing and due on demand. – 196,000
Total notes payable to related parties 3,258,309 2,790,118
Discount on notes payable to related parties 16,515 13,049
Notes payable to related parties, net $ 3,241,794 $ 2,777,069 </t>
  </si>
  <si>
    <t>11. Income Taxes (Tables)</t>
  </si>
  <si>
    <t>Schedule of deferred income taxes</t>
  </si>
  <si>
    <t xml:space="preserve">July 31, July 31,
2017 2016
Deferred tax assets:
Commission expenses $ 425,797 $ 393,890
Loss carryforwards 172,145 273,144
Allowance for doubtful accounts 143,554 51,450
Other 84,564 70,245
Deferred tax liabilities:
Depreciation – (18,461 )
Others (10,529 ) (9,689 )
Valuation allowance (26,209 ) (28,224 )
Net deferred tax assets $ 789,322 $ 732,355 </t>
  </si>
  <si>
    <t>Income tax reconcilation</t>
  </si>
  <si>
    <t>July 31, July 31,
2017 2016
Income tax expense
(benefit) based on book income at Japanese statutory rate $ (418,479 ) $ (649,395 )
IRS tax penalty 210,000 –
Loss on credit recorded – 486,383
Entertainment expense 80,914 90,679
Additional taxes 3,966 5,988
Tax rate difference between
current tax and deferred tax assets 3,539 (14,263 )
Others 23,444 16,053
Total income tax provision $ (96,616 ) $ (64,555 )</t>
  </si>
  <si>
    <t>12. Commitments and Contingencies (Tables)</t>
  </si>
  <si>
    <t>Future minimim lease payments</t>
  </si>
  <si>
    <t xml:space="preserve">Years ending July 31,
2018 $ 197,618
2019 172,709
Total $ 370,327 </t>
  </si>
  <si>
    <t>2. Summary of Significant Accounting Policies (Details - Foreign currency rates)</t>
  </si>
  <si>
    <t>Japan, Yen</t>
  </si>
  <si>
    <t>Foreign currency rates</t>
  </si>
  <si>
    <t>.0091</t>
  </si>
  <si>
    <t>.0098</t>
  </si>
  <si>
    <t>Foreign currency rates used for translation</t>
  </si>
  <si>
    <t>.0087</t>
  </si>
  <si>
    <t>Hong Kong, Dollars</t>
  </si>
  <si>
    <t>.1280</t>
  </si>
  <si>
    <t>.1289</t>
  </si>
  <si>
    <t>.1287</t>
  </si>
  <si>
    <t>Malaysian Ringgit [Member]</t>
  </si>
  <si>
    <t>2. Summary of Significant Accounting Policies (Details - Estimated useful lives)</t>
  </si>
  <si>
    <t>Building and fixtures [Member]</t>
  </si>
  <si>
    <t>Estimated useful lives</t>
  </si>
  <si>
    <t>8-43 years</t>
  </si>
  <si>
    <t>Autos and trucks [Member]</t>
  </si>
  <si>
    <t>2-6 years</t>
  </si>
  <si>
    <t>Tools and equipment [Member]</t>
  </si>
  <si>
    <t>4-10 years</t>
  </si>
  <si>
    <t>Computer software [Member]</t>
  </si>
  <si>
    <t>5 years</t>
  </si>
  <si>
    <t>2. Summary of Significant Accounting Policies (Details Narrative) - USD ($)</t>
  </si>
  <si>
    <t>Jul. 31, 2015</t>
  </si>
  <si>
    <t>Proceeds from sale of common stock</t>
  </si>
  <si>
    <t>Working capital</t>
  </si>
  <si>
    <t>Cash equivalents</t>
  </si>
  <si>
    <t>Allowance for doubtful accounts</t>
  </si>
  <si>
    <t>Goodwill impairment charge</t>
  </si>
  <si>
    <t>Asset impairment charges</t>
  </si>
  <si>
    <t>Loss from write off of note receivable</t>
  </si>
  <si>
    <t>Advertising expenses</t>
  </si>
  <si>
    <t>Options [Member]</t>
  </si>
  <si>
    <t>Anti-dilutive shares excluded from computation of net income per share</t>
  </si>
  <si>
    <t>Convertible Notes Payable [Member]</t>
  </si>
  <si>
    <t>3. Property and Equipment (Details) - USD ($)</t>
  </si>
  <si>
    <t>Property and equipment, gross</t>
  </si>
  <si>
    <t>Less: accumulated depreciation</t>
  </si>
  <si>
    <t>3. Property and Equipment (Details Narrative) - USD ($)</t>
  </si>
  <si>
    <t>Depreciation expense</t>
  </si>
  <si>
    <t>4. Notes Receivable (Details - Notes Receivable) - USD ($)</t>
  </si>
  <si>
    <t>Thereafter</t>
  </si>
  <si>
    <t>4. Notes Receivable (Details Narrative) - USD ($)</t>
  </si>
  <si>
    <t>Notes receivable outstanding</t>
  </si>
  <si>
    <t>Notes receivable current</t>
  </si>
  <si>
    <t>Notes receivable interest rate spread</t>
  </si>
  <si>
    <t>0% to 3%</t>
  </si>
  <si>
    <t>Notes receivable maturity date</t>
  </si>
  <si>
    <t>Dec. 31,
		2039</t>
  </si>
  <si>
    <t>5. Goodwill (Details) - USD ($)</t>
  </si>
  <si>
    <t>Goodwill rollforward</t>
  </si>
  <si>
    <t>Goodwill, beginning balance</t>
  </si>
  <si>
    <t>Goodwill impairment</t>
  </si>
  <si>
    <t>Goodwill, ending balance</t>
  </si>
  <si>
    <t>6. Acquisitions (Details - acquisition allocation)</t>
  </si>
  <si>
    <t>5 Months Ended</t>
  </si>
  <si>
    <t>Jan. 07, 2016USD ($)</t>
  </si>
  <si>
    <t>Total purchase price</t>
  </si>
  <si>
    <t>Sports Perfecta [Member]</t>
  </si>
  <si>
    <t>Cash assumed in acquisition</t>
  </si>
  <si>
    <t>Other current assets</t>
  </si>
  <si>
    <t>Intangible assets</t>
  </si>
  <si>
    <t>6. Acquisitions (Details Narrative) - USD ($)</t>
  </si>
  <si>
    <t>4 Months Ended</t>
  </si>
  <si>
    <t>Dec. 06, 2015</t>
  </si>
  <si>
    <t>Jan. 07, 2016</t>
  </si>
  <si>
    <t>Dec. 16, 2015</t>
  </si>
  <si>
    <t>Amortization expense</t>
  </si>
  <si>
    <t>Intangible asset impairment charge</t>
  </si>
  <si>
    <t>Basougu [Member]</t>
  </si>
  <si>
    <t>Fair value of assets assumed</t>
  </si>
  <si>
    <t>Gain on acquisition</t>
  </si>
  <si>
    <t>7. Notes Payable (Details - Schedule of debt) - USD ($)</t>
  </si>
  <si>
    <t>Unsecured notes payable</t>
  </si>
  <si>
    <t>Notes payable, current portion</t>
  </si>
  <si>
    <t>Notes payable, long-term portion</t>
  </si>
  <si>
    <t>Debt issuance date</t>
  </si>
  <si>
    <t>Jun. 15,
		2016</t>
  </si>
  <si>
    <t>Debt maturity date</t>
  </si>
  <si>
    <t>Dec. 15,
		2016</t>
  </si>
  <si>
    <t>Stated interest rate</t>
  </si>
  <si>
    <t>15.00%</t>
  </si>
  <si>
    <t>Dec. 20,
		2011</t>
  </si>
  <si>
    <t>Dec. 31,
		2016</t>
  </si>
  <si>
    <t>Jan. 20,
		2011</t>
  </si>
  <si>
    <t>Jun. 30,
		2017</t>
  </si>
  <si>
    <t>12.00%</t>
  </si>
  <si>
    <t>Dec. 18,
		2015</t>
  </si>
  <si>
    <t>Feb. 28,
		2019</t>
  </si>
  <si>
    <t>Feb. 5,
		2016</t>
  </si>
  <si>
    <t>Jan. 31,
		2019</t>
  </si>
  <si>
    <t>Jun. 28,
		2017</t>
  </si>
  <si>
    <t>Jun. 30,
		2018</t>
  </si>
  <si>
    <t>Jul. 20,
		2011</t>
  </si>
  <si>
    <t>Jul. 20,
		2018</t>
  </si>
  <si>
    <t>7. Notes Payable (Details - Maturities of debt) - USD ($)</t>
  </si>
  <si>
    <t>Total notes payable</t>
  </si>
  <si>
    <t>8. Debt to Related Parties (Details) - USD ($)</t>
  </si>
  <si>
    <t>Notes payable to related parties, gross</t>
  </si>
  <si>
    <t>Discount on notes payable to related parties</t>
  </si>
  <si>
    <t>Note payable to related party</t>
  </si>
  <si>
    <t>Related party note 1 [Member]</t>
  </si>
  <si>
    <t>Mar. 26,
		2012</t>
  </si>
  <si>
    <t>Due on demand</t>
  </si>
  <si>
    <t>Debt stated interest rate</t>
  </si>
  <si>
    <t>1.00%</t>
  </si>
  <si>
    <t>Related party note 2 [Member]</t>
  </si>
  <si>
    <t>Jan. 30,
		2013</t>
  </si>
  <si>
    <t>Related party note 3 [Member]</t>
  </si>
  <si>
    <t>Jun. 14,
		2016</t>
  </si>
  <si>
    <t>Oct. 31,
		2017</t>
  </si>
  <si>
    <t>Related party note 4 [Member]</t>
  </si>
  <si>
    <t>Apr. 25,
		2017</t>
  </si>
  <si>
    <t>Related party note 5 [Member]</t>
  </si>
  <si>
    <t>Sep. 21,
		2016</t>
  </si>
  <si>
    <t>Related party note 6 [Member]</t>
  </si>
  <si>
    <t>Related party note 7 [Member]</t>
  </si>
  <si>
    <t>8. Debt to Related Parties (Details Narrative) - USD ($)</t>
  </si>
  <si>
    <t>Amortization of imputed interest</t>
  </si>
  <si>
    <t>Debt to Related Parties [Member]</t>
  </si>
  <si>
    <t>Imputed interest recorded as discount</t>
  </si>
  <si>
    <t>Increase in imputed interest</t>
  </si>
  <si>
    <t>Effective interest rate</t>
  </si>
  <si>
    <t>9. Convertible Note Payable (Details Narrative) - USD ($)</t>
  </si>
  <si>
    <t>Payments on convertible debt</t>
  </si>
  <si>
    <t>10. Stockholders' Equity (Details Narrative) - USD ($)</t>
  </si>
  <si>
    <t>Options outstanding</t>
  </si>
  <si>
    <t>Proceeds from sale of subsidiary</t>
  </si>
  <si>
    <t>Gain on sale of subsidiary</t>
  </si>
  <si>
    <t>Offshore Securities Purchase Agreement [Member]</t>
  </si>
  <si>
    <t>Stock issued new, shares</t>
  </si>
  <si>
    <t>Proceeds from sale of stock</t>
  </si>
  <si>
    <t>Investor Relations Firm [Member]</t>
  </si>
  <si>
    <t>Umajin [Member]</t>
  </si>
  <si>
    <t>11. Income Taxes (Details - Deferred taxes) - USD ($)</t>
  </si>
  <si>
    <t>Deferred tax assets:</t>
  </si>
  <si>
    <t>Commission expenses</t>
  </si>
  <si>
    <t>Loss carryforwards</t>
  </si>
  <si>
    <t>Deposits</t>
  </si>
  <si>
    <t>Other</t>
  </si>
  <si>
    <t>Deferred tax liabilities:</t>
  </si>
  <si>
    <t>Depreciation</t>
  </si>
  <si>
    <t>Others</t>
  </si>
  <si>
    <t>Valuation allowance</t>
  </si>
  <si>
    <t>Net deferred tax assets</t>
  </si>
  <si>
    <t>11. Income Taxes (Details - Tax reconciliation) - USD ($)</t>
  </si>
  <si>
    <t>Income tax expense (benefit) based on book income at Japanese statutory rate</t>
  </si>
  <si>
    <t>IRS tax penalty</t>
  </si>
  <si>
    <t>Loss on credit recorded</t>
  </si>
  <si>
    <t>Entertainment expense</t>
  </si>
  <si>
    <t>Additional taxes</t>
  </si>
  <si>
    <t>Tax rate difference between current tax and deferred tax assets</t>
  </si>
  <si>
    <t>Total income tax provision</t>
  </si>
  <si>
    <t>11. Income Taxes (Details Narrative) - USD ($)</t>
  </si>
  <si>
    <t>Accrued tax penalties</t>
  </si>
  <si>
    <t>12. Commitments and Contingencies (Details)</t>
  </si>
  <si>
    <t>Jul. 31, 2017USD ($)</t>
  </si>
  <si>
    <t>12. Commitments and Contingencies (Details Narrative) - USD ($)</t>
  </si>
  <si>
    <t>13. Related Party Transactions (Details Narrative) - USD ($)</t>
  </si>
  <si>
    <t>Notes payable due to related parties</t>
  </si>
  <si>
    <t>Accounts payable related party</t>
  </si>
  <si>
    <t>Umajin Japan [Member]</t>
  </si>
  <si>
    <t>Fees paid to related party</t>
  </si>
  <si>
    <t>Sublease income</t>
  </si>
  <si>
    <t>Other general and admin reimbursed fees</t>
  </si>
  <si>
    <t>Cheval Attache Co, Ltd. [Member]</t>
  </si>
  <si>
    <t>Proceeds from sale of assets</t>
  </si>
  <si>
    <t>Gain on sale of asset</t>
  </si>
  <si>
    <t>Consulting services</t>
  </si>
  <si>
    <t>Revenue, consumption tax</t>
  </si>
  <si>
    <t>G-Liberta [Member] | Advertising and Research Services [Member]</t>
  </si>
  <si>
    <t>Clara Ltd. [Member]</t>
  </si>
  <si>
    <t>Accounts receivable,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0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76363</v>
      </c>
    </row>
    <row r="15" spans="1:4">
      <c r="A15" s="4" t="s">
        <v>25</v>
      </c>
      <c r="C15" s="5" t="n">
        <v>318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43</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954</v>
      </c>
      <c r="C3" s="6" t="n">
        <v>83295</v>
      </c>
    </row>
    <row r="4" spans="1:3">
      <c r="A4" s="4" t="s">
        <v>33</v>
      </c>
      <c r="B4" s="5" t="n">
        <v>1085276</v>
      </c>
      <c r="C4" s="5" t="n">
        <v>738924</v>
      </c>
    </row>
    <row r="5" spans="1:3">
      <c r="A5" s="4" t="s">
        <v>34</v>
      </c>
      <c r="B5" s="5" t="n">
        <v>27300</v>
      </c>
      <c r="C5" s="5" t="n">
        <v>0</v>
      </c>
    </row>
    <row r="6" spans="1:3">
      <c r="A6" s="4" t="s">
        <v>35</v>
      </c>
      <c r="B6" s="5" t="n">
        <v>2057251</v>
      </c>
      <c r="C6" s="5" t="n">
        <v>2457846</v>
      </c>
    </row>
    <row r="7" spans="1:3">
      <c r="A7" s="4" t="s">
        <v>36</v>
      </c>
      <c r="B7" s="5" t="n">
        <v>206270</v>
      </c>
      <c r="C7" s="5" t="n">
        <v>112008</v>
      </c>
    </row>
    <row r="8" spans="1:3">
      <c r="A8" s="4" t="s">
        <v>37</v>
      </c>
      <c r="B8" s="5" t="n">
        <v>30803</v>
      </c>
      <c r="C8" s="5" t="n">
        <v>12660</v>
      </c>
    </row>
    <row r="9" spans="1:3">
      <c r="A9" s="4" t="s">
        <v>38</v>
      </c>
      <c r="B9" s="5" t="n">
        <v>3509854</v>
      </c>
      <c r="C9" s="5" t="n">
        <v>3404733</v>
      </c>
    </row>
    <row r="10" spans="1:3">
      <c r="A10" s="4" t="s">
        <v>39</v>
      </c>
      <c r="B10" s="5" t="n">
        <v>174311</v>
      </c>
      <c r="C10" s="5" t="n">
        <v>242749</v>
      </c>
    </row>
    <row r="11" spans="1:3">
      <c r="A11" s="3" t="s">
        <v>40</v>
      </c>
    </row>
    <row r="12" spans="1:3">
      <c r="A12" s="4" t="s">
        <v>41</v>
      </c>
      <c r="B12" s="5" t="n">
        <v>605449</v>
      </c>
      <c r="C12" s="5" t="n">
        <v>644543</v>
      </c>
    </row>
    <row r="13" spans="1:3">
      <c r="A13" s="4" t="s">
        <v>42</v>
      </c>
      <c r="B13" s="5" t="n">
        <v>583052</v>
      </c>
      <c r="C13" s="5" t="n">
        <v>620347</v>
      </c>
    </row>
    <row r="14" spans="1:3">
      <c r="A14" s="4" t="s">
        <v>43</v>
      </c>
      <c r="B14" s="5" t="n">
        <v>6917722</v>
      </c>
      <c r="C14" s="5" t="n">
        <v>7449853</v>
      </c>
    </row>
    <row r="15" spans="1:3">
      <c r="A15" s="4" t="s">
        <v>44</v>
      </c>
      <c r="B15" s="5" t="n">
        <v>0</v>
      </c>
      <c r="C15" s="5" t="n">
        <v>126447</v>
      </c>
    </row>
    <row r="16" spans="1:3">
      <c r="A16" s="4" t="s">
        <v>40</v>
      </c>
      <c r="B16" s="5" t="n">
        <v>183590</v>
      </c>
      <c r="C16" s="5" t="n">
        <v>675382</v>
      </c>
    </row>
    <row r="17" spans="1:3">
      <c r="A17" s="4" t="s">
        <v>45</v>
      </c>
      <c r="B17" s="5" t="n">
        <v>8289813</v>
      </c>
      <c r="C17" s="5" t="n">
        <v>9516572</v>
      </c>
    </row>
    <row r="18" spans="1:3">
      <c r="A18" s="4" t="s">
        <v>46</v>
      </c>
      <c r="B18" s="5" t="n">
        <v>11973978</v>
      </c>
      <c r="C18" s="5" t="n">
        <v>13164054</v>
      </c>
    </row>
    <row r="19" spans="1:3">
      <c r="A19" s="3" t="s">
        <v>47</v>
      </c>
    </row>
    <row r="20" spans="1:3">
      <c r="A20" s="4" t="s">
        <v>48</v>
      </c>
      <c r="B20" s="5" t="n">
        <v>3467660</v>
      </c>
      <c r="C20" s="5" t="n">
        <v>2665190</v>
      </c>
    </row>
    <row r="21" spans="1:3">
      <c r="A21" s="4" t="s">
        <v>49</v>
      </c>
      <c r="B21" s="5" t="n">
        <v>109813</v>
      </c>
      <c r="C21" s="5" t="n">
        <v>278977</v>
      </c>
    </row>
    <row r="22" spans="1:3">
      <c r="A22" s="4" t="s">
        <v>50</v>
      </c>
      <c r="B22" s="5" t="n">
        <v>866865</v>
      </c>
      <c r="C22" s="5" t="n">
        <v>1424008</v>
      </c>
    </row>
    <row r="23" spans="1:3">
      <c r="A23" s="4" t="s">
        <v>51</v>
      </c>
      <c r="B23" s="5" t="n">
        <v>4427536</v>
      </c>
      <c r="C23" s="5" t="n">
        <v>3797916</v>
      </c>
    </row>
    <row r="24" spans="1:3">
      <c r="A24" s="4" t="s">
        <v>52</v>
      </c>
      <c r="B24" s="5" t="n">
        <v>3241794</v>
      </c>
      <c r="C24" s="5" t="n">
        <v>2777069</v>
      </c>
    </row>
    <row r="25" spans="1:3">
      <c r="A25" s="4" t="s">
        <v>53</v>
      </c>
      <c r="B25" s="5" t="n">
        <v>0</v>
      </c>
      <c r="C25" s="5" t="n">
        <v>1078000</v>
      </c>
    </row>
    <row r="26" spans="1:3">
      <c r="A26" s="4" t="s">
        <v>54</v>
      </c>
      <c r="B26" s="5" t="n">
        <v>514021</v>
      </c>
      <c r="C26" s="5" t="n">
        <v>310229</v>
      </c>
    </row>
    <row r="27" spans="1:3">
      <c r="A27" s="4" t="s">
        <v>55</v>
      </c>
      <c r="B27" s="5" t="n">
        <v>12627689</v>
      </c>
      <c r="C27" s="5" t="n">
        <v>12331389</v>
      </c>
    </row>
    <row r="28" spans="1:3">
      <c r="A28" s="4" t="s">
        <v>56</v>
      </c>
      <c r="B28" s="5" t="n">
        <v>737100</v>
      </c>
      <c r="C28" s="5" t="n">
        <v>2077600</v>
      </c>
    </row>
    <row r="29" spans="1:3">
      <c r="A29" s="4" t="s">
        <v>57</v>
      </c>
      <c r="B29" s="5" t="n">
        <v>13364789</v>
      </c>
      <c r="C29" s="5" t="n">
        <v>14408989</v>
      </c>
    </row>
    <row r="30" spans="1:3">
      <c r="A30" s="4" t="s">
        <v>58</v>
      </c>
      <c r="B30" s="4" t="s">
        <v>59</v>
      </c>
      <c r="C30" s="4" t="s">
        <v>59</v>
      </c>
    </row>
    <row r="31" spans="1:3">
      <c r="A31" s="3" t="s">
        <v>60</v>
      </c>
    </row>
    <row r="32" spans="1:3">
      <c r="A32" s="4" t="s">
        <v>61</v>
      </c>
      <c r="B32" s="5" t="n">
        <v>100</v>
      </c>
      <c r="C32" s="5" t="n">
        <v>100</v>
      </c>
    </row>
    <row r="33" spans="1:3">
      <c r="A33" s="4" t="s">
        <v>62</v>
      </c>
      <c r="B33" s="5" t="n">
        <v>31800</v>
      </c>
      <c r="C33" s="5" t="n">
        <v>30100</v>
      </c>
    </row>
    <row r="34" spans="1:3">
      <c r="A34" s="4" t="s">
        <v>63</v>
      </c>
      <c r="B34" s="5" t="n">
        <v>5752362</v>
      </c>
      <c r="C34" s="5" t="n">
        <v>4062308</v>
      </c>
    </row>
    <row r="35" spans="1:3">
      <c r="A35" s="4" t="s">
        <v>64</v>
      </c>
      <c r="B35" s="5" t="n">
        <v>325864</v>
      </c>
      <c r="C35" s="5" t="n">
        <v>297999</v>
      </c>
    </row>
    <row r="36" spans="1:3">
      <c r="A36" s="4" t="s">
        <v>65</v>
      </c>
      <c r="B36" s="5" t="n">
        <v>-7705687</v>
      </c>
      <c r="C36" s="5" t="n">
        <v>-5855880</v>
      </c>
    </row>
    <row r="37" spans="1:3">
      <c r="A37" s="4" t="s">
        <v>66</v>
      </c>
      <c r="B37" s="5" t="n">
        <v>-1595561</v>
      </c>
      <c r="C37" s="5" t="n">
        <v>-1465373</v>
      </c>
    </row>
    <row r="38" spans="1:3">
      <c r="A38" s="4" t="s">
        <v>67</v>
      </c>
      <c r="B38" s="5" t="n">
        <v>204750</v>
      </c>
      <c r="C38" s="5" t="n">
        <v>220438</v>
      </c>
    </row>
    <row r="39" spans="1:3">
      <c r="A39" s="4" t="s">
        <v>68</v>
      </c>
      <c r="B39" s="5" t="n">
        <v>-1390811</v>
      </c>
      <c r="C39" s="5" t="n">
        <v>-1244935</v>
      </c>
    </row>
    <row r="40" spans="1:3">
      <c r="A40" s="4" t="s">
        <v>69</v>
      </c>
      <c r="B40" s="6" t="n">
        <v>11973978</v>
      </c>
      <c r="C40" s="6" t="n">
        <v>13164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43</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24</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4" t="s">
        <v>73</v>
      </c>
      <c r="C3" s="4" t="s">
        <v>73</v>
      </c>
    </row>
    <row r="4" spans="1:3">
      <c r="A4" s="4" t="s">
        <v>74</v>
      </c>
      <c r="B4" s="5" t="n">
        <v>100000000</v>
      </c>
      <c r="C4" s="5" t="n">
        <v>100000000</v>
      </c>
    </row>
    <row r="5" spans="1:3">
      <c r="A5" s="4" t="s">
        <v>75</v>
      </c>
      <c r="B5" s="5" t="n">
        <v>100000</v>
      </c>
      <c r="C5" s="5" t="n">
        <v>100000</v>
      </c>
    </row>
    <row r="6" spans="1:3">
      <c r="A6" s="4" t="s">
        <v>76</v>
      </c>
      <c r="B6" s="5" t="n">
        <v>100000</v>
      </c>
      <c r="C6" s="5" t="n">
        <v>100000</v>
      </c>
    </row>
    <row r="7" spans="1:3">
      <c r="A7" s="4" t="s">
        <v>77</v>
      </c>
      <c r="B7" s="4" t="s">
        <v>73</v>
      </c>
      <c r="C7" s="4" t="s">
        <v>73</v>
      </c>
    </row>
    <row r="8" spans="1:3">
      <c r="A8" s="4" t="s">
        <v>78</v>
      </c>
      <c r="B8" s="5" t="n">
        <v>500000000</v>
      </c>
      <c r="C8" s="5" t="n">
        <v>500000000</v>
      </c>
    </row>
    <row r="9" spans="1:3">
      <c r="A9" s="4" t="s">
        <v>79</v>
      </c>
      <c r="B9" s="5" t="n">
        <v>31800000</v>
      </c>
      <c r="C9" s="5" t="n">
        <v>30100000</v>
      </c>
    </row>
    <row r="10" spans="1:3">
      <c r="A10" s="4" t="s">
        <v>80</v>
      </c>
      <c r="B10" s="5" t="n">
        <v>31800000</v>
      </c>
      <c r="C10" s="5" t="n">
        <v>30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7"/>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v>
      </c>
    </row>
    <row r="3" spans="1:3">
      <c r="A3" s="4" t="s">
        <v>305</v>
      </c>
    </row>
    <row r="4" spans="1:3">
      <c r="A4" s="4" t="s">
        <v>306</v>
      </c>
      <c r="B4" s="4" t="s">
        <v>307</v>
      </c>
      <c r="C4" s="4" t="s">
        <v>308</v>
      </c>
    </row>
    <row r="5" spans="1:3">
      <c r="A5" s="4" t="s">
        <v>309</v>
      </c>
      <c r="B5" s="4" t="s">
        <v>307</v>
      </c>
      <c r="C5" s="4" t="s">
        <v>310</v>
      </c>
    </row>
    <row r="6" spans="1:3">
      <c r="A6" s="4" t="s">
        <v>311</v>
      </c>
    </row>
    <row r="7" spans="1:3">
      <c r="A7" s="4" t="s">
        <v>306</v>
      </c>
      <c r="B7" s="4" t="s">
        <v>312</v>
      </c>
      <c r="C7" s="4" t="s">
        <v>313</v>
      </c>
    </row>
    <row r="8" spans="1:3">
      <c r="A8" s="4" t="s">
        <v>309</v>
      </c>
      <c r="B8" s="4" t="s">
        <v>314</v>
      </c>
      <c r="C8" s="8" t="n">
        <v>0.1289</v>
      </c>
    </row>
    <row r="9" spans="1:3">
      <c r="A9" s="4" t="s">
        <v>315</v>
      </c>
    </row>
    <row r="10" spans="1:3">
      <c r="A10" s="4" t="s">
        <v>306</v>
      </c>
      <c r="B10" s="8" t="n">
        <v>0.2335</v>
      </c>
      <c r="C10" s="8" t="n">
        <v>0.2485</v>
      </c>
    </row>
    <row r="11" spans="1:3">
      <c r="A11" s="4" t="s">
        <v>309</v>
      </c>
      <c r="B11" s="8" t="n">
        <v>0.2321</v>
      </c>
      <c r="C11" s="8" t="n">
        <v>0.24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4" t="s">
        <v>318</v>
      </c>
      <c r="B4" s="4" t="s">
        <v>319</v>
      </c>
    </row>
    <row r="5" spans="1:2">
      <c r="A5" s="4" t="s">
        <v>320</v>
      </c>
    </row>
    <row r="6" spans="1:2">
      <c r="A6" s="4" t="s">
        <v>318</v>
      </c>
      <c r="B6" s="4" t="s">
        <v>321</v>
      </c>
    </row>
    <row r="7" spans="1:2">
      <c r="A7" s="4" t="s">
        <v>322</v>
      </c>
    </row>
    <row r="8" spans="1:2">
      <c r="A8" s="4" t="s">
        <v>318</v>
      </c>
      <c r="B8" s="4" t="s">
        <v>323</v>
      </c>
    </row>
    <row r="9" spans="1:2">
      <c r="A9" s="4" t="s">
        <v>324</v>
      </c>
    </row>
    <row r="10" spans="1:2">
      <c r="A10" s="4" t="s">
        <v>318</v>
      </c>
      <c r="B10"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26</v>
      </c>
      <c r="B1" s="2" t="s">
        <v>1</v>
      </c>
    </row>
    <row r="2" spans="1:4">
      <c r="B2" s="2" t="s">
        <v>2</v>
      </c>
      <c r="C2" s="2" t="s">
        <v>30</v>
      </c>
      <c r="D2" s="2" t="s">
        <v>327</v>
      </c>
    </row>
    <row r="3" spans="1:4">
      <c r="A3" s="4" t="s">
        <v>328</v>
      </c>
      <c r="B3" s="6" t="n">
        <v>1630000</v>
      </c>
      <c r="C3" s="6" t="n">
        <v>0</v>
      </c>
    </row>
    <row r="4" spans="1:4">
      <c r="A4" s="4" t="s">
        <v>32</v>
      </c>
      <c r="B4" s="5" t="n">
        <v>102954</v>
      </c>
      <c r="C4" s="5" t="n">
        <v>83295</v>
      </c>
      <c r="D4" s="6" t="n">
        <v>75778</v>
      </c>
    </row>
    <row r="5" spans="1:4">
      <c r="A5" s="4" t="s">
        <v>329</v>
      </c>
      <c r="B5" s="5" t="n">
        <v>-9117835</v>
      </c>
      <c r="C5" s="5" t="n">
        <v>-8926656</v>
      </c>
    </row>
    <row r="6" spans="1:4">
      <c r="A6" s="4" t="s">
        <v>330</v>
      </c>
      <c r="B6" s="5" t="n">
        <v>0</v>
      </c>
      <c r="C6" s="5" t="n">
        <v>0</v>
      </c>
    </row>
    <row r="7" spans="1:4">
      <c r="A7" s="4" t="s">
        <v>331</v>
      </c>
      <c r="B7" s="5" t="n">
        <v>0</v>
      </c>
      <c r="C7" s="5" t="n">
        <v>0</v>
      </c>
    </row>
    <row r="8" spans="1:4">
      <c r="A8" s="4" t="s">
        <v>332</v>
      </c>
      <c r="B8" s="5" t="n">
        <v>0</v>
      </c>
      <c r="C8" s="5" t="n">
        <v>99502</v>
      </c>
    </row>
    <row r="9" spans="1:4">
      <c r="A9" s="4" t="s">
        <v>333</v>
      </c>
      <c r="B9" s="5" t="n">
        <v>83712</v>
      </c>
      <c r="C9" s="5" t="n">
        <v>0</v>
      </c>
    </row>
    <row r="10" spans="1:4">
      <c r="A10" s="4" t="s">
        <v>334</v>
      </c>
      <c r="B10" s="5" t="n">
        <v>-309400</v>
      </c>
      <c r="C10" s="5" t="n">
        <v>-7395</v>
      </c>
    </row>
    <row r="11" spans="1:4">
      <c r="A11" s="4" t="s">
        <v>96</v>
      </c>
      <c r="B11" s="5" t="n">
        <v>0</v>
      </c>
      <c r="C11" s="5" t="n">
        <v>-1312276</v>
      </c>
    </row>
    <row r="12" spans="1:4">
      <c r="A12" s="4" t="s">
        <v>335</v>
      </c>
      <c r="B12" s="6" t="n">
        <v>241623</v>
      </c>
      <c r="C12" s="6" t="n">
        <v>172983</v>
      </c>
    </row>
    <row r="13" spans="1:4">
      <c r="A13" s="4" t="s">
        <v>336</v>
      </c>
    </row>
    <row r="14" spans="1:4">
      <c r="A14" s="4" t="s">
        <v>337</v>
      </c>
      <c r="B14" s="5" t="n">
        <v>3000000</v>
      </c>
      <c r="C14" s="5" t="n">
        <v>3000000</v>
      </c>
    </row>
    <row r="15" spans="1:4">
      <c r="A15" s="4" t="s">
        <v>338</v>
      </c>
    </row>
    <row r="16" spans="1:4">
      <c r="A16" s="4" t="s">
        <v>337</v>
      </c>
      <c r="B16" s="5" t="n">
        <v>0</v>
      </c>
      <c r="C16" s="5" t="n">
        <v>98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9</v>
      </c>
      <c r="B1" s="2" t="s">
        <v>2</v>
      </c>
      <c r="C1" s="2" t="s">
        <v>30</v>
      </c>
    </row>
    <row r="2" spans="1:3">
      <c r="A2" s="4" t="s">
        <v>340</v>
      </c>
      <c r="B2" s="6" t="n">
        <v>2244712</v>
      </c>
      <c r="C2" s="6" t="n">
        <v>2706119</v>
      </c>
    </row>
    <row r="3" spans="1:3">
      <c r="A3" s="4" t="s">
        <v>341</v>
      </c>
      <c r="B3" s="5" t="n">
        <v>-2070401</v>
      </c>
      <c r="C3" s="5" t="n">
        <v>-2463370</v>
      </c>
    </row>
    <row r="4" spans="1:3">
      <c r="A4" s="4" t="s">
        <v>39</v>
      </c>
      <c r="B4" s="5" t="n">
        <v>174311</v>
      </c>
      <c r="C4" s="5" t="n">
        <v>242749</v>
      </c>
    </row>
    <row r="5" spans="1:3">
      <c r="A5" s="4" t="s">
        <v>317</v>
      </c>
    </row>
    <row r="6" spans="1:3">
      <c r="A6" s="4" t="s">
        <v>340</v>
      </c>
      <c r="B6" s="5" t="n">
        <v>102528</v>
      </c>
      <c r="C6" s="5" t="n">
        <v>317140</v>
      </c>
    </row>
    <row r="7" spans="1:3">
      <c r="A7" s="4" t="s">
        <v>320</v>
      </c>
    </row>
    <row r="8" spans="1:3">
      <c r="A8" s="4" t="s">
        <v>340</v>
      </c>
      <c r="B8" s="5" t="n">
        <v>275799</v>
      </c>
      <c r="C8" s="5" t="n">
        <v>297014</v>
      </c>
    </row>
    <row r="9" spans="1:3">
      <c r="A9" s="4" t="s">
        <v>322</v>
      </c>
    </row>
    <row r="10" spans="1:3">
      <c r="A10" s="4" t="s">
        <v>340</v>
      </c>
      <c r="B10" s="5" t="n">
        <v>423632</v>
      </c>
      <c r="C10" s="5" t="n">
        <v>538231</v>
      </c>
    </row>
    <row r="11" spans="1:3">
      <c r="A11" s="4" t="s">
        <v>324</v>
      </c>
    </row>
    <row r="12" spans="1:3">
      <c r="A12" s="4" t="s">
        <v>340</v>
      </c>
      <c r="B12" s="6" t="n">
        <v>1442753</v>
      </c>
      <c r="C12" s="6" t="n">
        <v>15537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2</v>
      </c>
      <c r="B1" s="2" t="s">
        <v>1</v>
      </c>
    </row>
    <row r="2" spans="1:3">
      <c r="B2" s="2" t="s">
        <v>2</v>
      </c>
      <c r="C2" s="2" t="s">
        <v>30</v>
      </c>
    </row>
    <row r="3" spans="1:3">
      <c r="A3" s="3" t="s">
        <v>192</v>
      </c>
    </row>
    <row r="4" spans="1:3">
      <c r="A4" s="4" t="s">
        <v>343</v>
      </c>
      <c r="B4" s="6" t="n">
        <v>54053</v>
      </c>
      <c r="C4" s="6" t="n">
        <v>715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4</v>
      </c>
      <c r="B1" s="2" t="s">
        <v>2</v>
      </c>
      <c r="C1" s="2" t="s">
        <v>30</v>
      </c>
    </row>
    <row r="2" spans="1:3">
      <c r="A2" s="3" t="s">
        <v>196</v>
      </c>
    </row>
    <row r="3" spans="1:3">
      <c r="A3" s="5" t="n">
        <v>2018</v>
      </c>
      <c r="B3" s="6" t="n">
        <v>2057251</v>
      </c>
    </row>
    <row r="4" spans="1:3">
      <c r="A4" s="5" t="n">
        <v>2019</v>
      </c>
      <c r="B4" s="5" t="n">
        <v>7486</v>
      </c>
    </row>
    <row r="5" spans="1:3">
      <c r="A5" s="5" t="n">
        <v>2020</v>
      </c>
      <c r="B5" s="5" t="n">
        <v>10997</v>
      </c>
    </row>
    <row r="6" spans="1:3">
      <c r="A6" s="5" t="n">
        <v>2021</v>
      </c>
      <c r="B6" s="5" t="n">
        <v>0</v>
      </c>
    </row>
    <row r="7" spans="1:3">
      <c r="A7" s="5" t="n">
        <v>2022</v>
      </c>
      <c r="B7" s="5" t="n">
        <v>31251</v>
      </c>
    </row>
    <row r="8" spans="1:3">
      <c r="A8" s="4" t="s">
        <v>345</v>
      </c>
      <c r="B8" s="5" t="n">
        <v>555715</v>
      </c>
    </row>
    <row r="9" spans="1:3">
      <c r="A9" s="4" t="s">
        <v>123</v>
      </c>
      <c r="B9" s="6" t="n">
        <v>2662700</v>
      </c>
      <c r="C9" s="6" t="n">
        <v>3102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6</v>
      </c>
      <c r="B1" s="2" t="s">
        <v>1</v>
      </c>
    </row>
    <row r="2" spans="1:3">
      <c r="B2" s="2" t="s">
        <v>2</v>
      </c>
      <c r="C2" s="2" t="s">
        <v>30</v>
      </c>
    </row>
    <row r="3" spans="1:3">
      <c r="A3" s="3" t="s">
        <v>196</v>
      </c>
    </row>
    <row r="4" spans="1:3">
      <c r="A4" s="4" t="s">
        <v>347</v>
      </c>
      <c r="B4" s="6" t="n">
        <v>2662700</v>
      </c>
      <c r="C4" s="6" t="n">
        <v>3102389</v>
      </c>
    </row>
    <row r="5" spans="1:3">
      <c r="A5" s="4" t="s">
        <v>348</v>
      </c>
      <c r="B5" s="6" t="n">
        <v>2057251</v>
      </c>
      <c r="C5" s="6" t="n">
        <v>2457846</v>
      </c>
    </row>
    <row r="6" spans="1:3">
      <c r="A6" s="4" t="s">
        <v>349</v>
      </c>
      <c r="B6" s="4" t="s">
        <v>350</v>
      </c>
    </row>
    <row r="7" spans="1:3">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6" t="n">
        <v>7449853</v>
      </c>
      <c r="C4" s="6" t="n">
        <v>7549434</v>
      </c>
    </row>
    <row r="5" spans="1:3">
      <c r="A5" s="4" t="s">
        <v>356</v>
      </c>
      <c r="B5" s="5" t="n">
        <v>0</v>
      </c>
      <c r="C5" s="5" t="n">
        <v>-99502</v>
      </c>
    </row>
    <row r="6" spans="1:3">
      <c r="A6" s="4" t="s">
        <v>133</v>
      </c>
      <c r="B6" s="5" t="n">
        <v>1292322</v>
      </c>
      <c r="C6" s="5" t="n">
        <v>1292322</v>
      </c>
    </row>
    <row r="7" spans="1:3">
      <c r="A7" s="4" t="s">
        <v>357</v>
      </c>
      <c r="B7" s="6" t="n">
        <v>6917722</v>
      </c>
      <c r="C7" s="6" t="n">
        <v>74498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2999014</v>
      </c>
      <c r="C4" s="6" t="n">
        <v>14267112</v>
      </c>
    </row>
    <row r="5" spans="1:3">
      <c r="A5" s="4" t="s">
        <v>84</v>
      </c>
      <c r="B5" s="5" t="n">
        <v>12999014</v>
      </c>
      <c r="C5" s="5" t="n">
        <v>14267112</v>
      </c>
    </row>
    <row r="6" spans="1:3">
      <c r="A6" s="3" t="s">
        <v>85</v>
      </c>
    </row>
    <row r="7" spans="1:3">
      <c r="A7" s="4" t="s">
        <v>86</v>
      </c>
      <c r="B7" s="5" t="n">
        <v>3598010</v>
      </c>
      <c r="C7" s="5" t="n">
        <v>5234575</v>
      </c>
    </row>
    <row r="8" spans="1:3">
      <c r="A8" s="4" t="s">
        <v>87</v>
      </c>
      <c r="B8" s="5" t="n">
        <v>88443</v>
      </c>
      <c r="C8" s="5" t="n">
        <v>91757</v>
      </c>
    </row>
    <row r="9" spans="1:3">
      <c r="A9" s="4" t="s">
        <v>88</v>
      </c>
      <c r="B9" s="5" t="n">
        <v>83712</v>
      </c>
      <c r="C9" s="5" t="n">
        <v>99502</v>
      </c>
    </row>
    <row r="10" spans="1:3">
      <c r="A10" s="4" t="s">
        <v>89</v>
      </c>
      <c r="B10" s="5" t="n">
        <v>241623</v>
      </c>
      <c r="C10" s="5" t="n">
        <v>172983</v>
      </c>
    </row>
    <row r="11" spans="1:3">
      <c r="A11" s="4" t="s">
        <v>90</v>
      </c>
      <c r="B11" s="5" t="n">
        <v>720140</v>
      </c>
      <c r="C11" s="5" t="n">
        <v>898360</v>
      </c>
    </row>
    <row r="12" spans="1:3">
      <c r="A12" s="4" t="s">
        <v>91</v>
      </c>
      <c r="B12" s="5" t="n">
        <v>4298044</v>
      </c>
      <c r="C12" s="5" t="n">
        <v>4906843</v>
      </c>
    </row>
    <row r="13" spans="1:3">
      <c r="A13" s="4" t="s">
        <v>92</v>
      </c>
      <c r="B13" s="5" t="n">
        <v>5016693</v>
      </c>
      <c r="C13" s="5" t="n">
        <v>4558636</v>
      </c>
    </row>
    <row r="14" spans="1:3">
      <c r="A14" s="4" t="s">
        <v>93</v>
      </c>
      <c r="B14" s="5" t="n">
        <v>14046665</v>
      </c>
      <c r="C14" s="5" t="n">
        <v>15962656</v>
      </c>
    </row>
    <row r="15" spans="1:3">
      <c r="A15" s="4" t="s">
        <v>94</v>
      </c>
      <c r="B15" s="5" t="n">
        <v>-1047651</v>
      </c>
      <c r="C15" s="5" t="n">
        <v>-1695544</v>
      </c>
    </row>
    <row r="16" spans="1:3">
      <c r="A16" s="3" t="s">
        <v>95</v>
      </c>
    </row>
    <row r="17" spans="1:3">
      <c r="A17" s="4" t="s">
        <v>96</v>
      </c>
      <c r="B17" s="5" t="n">
        <v>0</v>
      </c>
      <c r="C17" s="5" t="n">
        <v>-1312276</v>
      </c>
    </row>
    <row r="18" spans="1:3">
      <c r="A18" s="4" t="s">
        <v>97</v>
      </c>
      <c r="B18" s="5" t="n">
        <v>-8389</v>
      </c>
      <c r="C18" s="5" t="n">
        <v>375708</v>
      </c>
    </row>
    <row r="19" spans="1:3">
      <c r="A19" s="4" t="s">
        <v>98</v>
      </c>
      <c r="B19" s="5" t="n">
        <v>27306</v>
      </c>
      <c r="C19" s="5" t="n">
        <v>10183</v>
      </c>
    </row>
    <row r="20" spans="1:3">
      <c r="A20" s="4" t="s">
        <v>99</v>
      </c>
      <c r="B20" s="5" t="n">
        <v>9662</v>
      </c>
      <c r="C20" s="5" t="n">
        <v>11501</v>
      </c>
    </row>
    <row r="21" spans="1:3">
      <c r="A21" s="4" t="s">
        <v>100</v>
      </c>
      <c r="B21" s="5" t="n">
        <v>-927351</v>
      </c>
      <c r="C21" s="5" t="n">
        <v>-664196</v>
      </c>
    </row>
    <row r="22" spans="1:3">
      <c r="A22" s="4" t="s">
        <v>101</v>
      </c>
      <c r="B22" s="5" t="n">
        <v>-898772</v>
      </c>
      <c r="C22" s="5" t="n">
        <v>-1579080</v>
      </c>
    </row>
    <row r="23" spans="1:3">
      <c r="A23" s="4" t="s">
        <v>102</v>
      </c>
      <c r="B23" s="5" t="n">
        <v>-1946423</v>
      </c>
      <c r="C23" s="5" t="n">
        <v>-3274624</v>
      </c>
    </row>
    <row r="24" spans="1:3">
      <c r="A24" s="4" t="s">
        <v>103</v>
      </c>
      <c r="B24" s="5" t="n">
        <v>-96616</v>
      </c>
      <c r="C24" s="5" t="n">
        <v>-64555</v>
      </c>
    </row>
    <row r="25" spans="1:3">
      <c r="A25" s="4" t="s">
        <v>104</v>
      </c>
      <c r="B25" s="5" t="n">
        <v>-1849807</v>
      </c>
      <c r="C25" s="5" t="n">
        <v>-3210069</v>
      </c>
    </row>
    <row r="26" spans="1:3">
      <c r="A26" s="4" t="s">
        <v>105</v>
      </c>
      <c r="B26" s="5" t="n">
        <v>0</v>
      </c>
      <c r="C26" s="5" t="n">
        <v>-62</v>
      </c>
    </row>
    <row r="27" spans="1:3">
      <c r="A27" s="4" t="s">
        <v>106</v>
      </c>
      <c r="B27" s="6" t="n">
        <v>-1849807</v>
      </c>
      <c r="C27" s="6" t="n">
        <v>-3210007</v>
      </c>
    </row>
    <row r="28" spans="1:3">
      <c r="A28" s="4" t="s">
        <v>107</v>
      </c>
      <c r="B28" s="7" t="n">
        <v>-0.06</v>
      </c>
      <c r="C28" s="7" t="n">
        <v>-0.11</v>
      </c>
    </row>
    <row r="29" spans="1:3">
      <c r="A29" s="4" t="s">
        <v>108</v>
      </c>
      <c r="B29" s="5" t="n">
        <v>31251781</v>
      </c>
      <c r="C29" s="5" t="n">
        <v>29934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358</v>
      </c>
      <c r="B1" s="2" t="s">
        <v>359</v>
      </c>
    </row>
    <row r="2" spans="1:2">
      <c r="B2" s="2" t="s">
        <v>360</v>
      </c>
    </row>
    <row r="3" spans="1:2">
      <c r="A3" s="4" t="s">
        <v>361</v>
      </c>
      <c r="B3" s="6" t="n">
        <v>200000</v>
      </c>
    </row>
    <row r="4" spans="1:2">
      <c r="A4" s="4" t="s">
        <v>362</v>
      </c>
    </row>
    <row r="5" spans="1:2">
      <c r="A5" s="4" t="s">
        <v>363</v>
      </c>
      <c r="B5" s="5" t="n">
        <v>38908</v>
      </c>
    </row>
    <row r="6" spans="1:2">
      <c r="A6" s="4" t="s">
        <v>152</v>
      </c>
      <c r="B6" s="5" t="n">
        <v>20960</v>
      </c>
    </row>
    <row r="7" spans="1:2">
      <c r="A7" s="4" t="s">
        <v>364</v>
      </c>
      <c r="B7" s="5" t="n">
        <v>6751</v>
      </c>
    </row>
    <row r="8" spans="1:2">
      <c r="A8" s="4" t="s">
        <v>365</v>
      </c>
      <c r="B8" s="5" t="n">
        <v>134476</v>
      </c>
    </row>
    <row r="9" spans="1:2">
      <c r="A9" s="4" t="s">
        <v>47</v>
      </c>
      <c r="B9" s="6" t="n">
        <v>-10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 customWidth="1" max="6" min="6" width="14"/>
  </cols>
  <sheetData>
    <row r="1" spans="1:6">
      <c r="A1" s="1" t="s">
        <v>366</v>
      </c>
      <c r="B1" s="2" t="s">
        <v>367</v>
      </c>
      <c r="C1" s="2" t="s">
        <v>359</v>
      </c>
      <c r="D1" s="2" t="s">
        <v>1</v>
      </c>
    </row>
    <row r="2" spans="1:6">
      <c r="B2" s="2" t="s">
        <v>368</v>
      </c>
      <c r="C2" s="2" t="s">
        <v>369</v>
      </c>
      <c r="D2" s="2" t="s">
        <v>2</v>
      </c>
      <c r="E2" s="2" t="s">
        <v>30</v>
      </c>
      <c r="F2" s="2" t="s">
        <v>370</v>
      </c>
    </row>
    <row r="3" spans="1:6">
      <c r="A3" s="4" t="s">
        <v>371</v>
      </c>
      <c r="D3" s="6" t="n">
        <v>34390</v>
      </c>
      <c r="E3" s="6" t="n">
        <v>20227</v>
      </c>
    </row>
    <row r="4" spans="1:6">
      <c r="A4" s="4" t="s">
        <v>372</v>
      </c>
      <c r="D4" s="6" t="n">
        <v>83712</v>
      </c>
      <c r="E4" s="6" t="n">
        <v>0</v>
      </c>
    </row>
    <row r="5" spans="1:6">
      <c r="A5" s="4" t="s">
        <v>361</v>
      </c>
      <c r="C5" s="6" t="n">
        <v>200000</v>
      </c>
    </row>
    <row r="6" spans="1:6">
      <c r="A6" s="4" t="s">
        <v>373</v>
      </c>
    </row>
    <row r="7" spans="1:6">
      <c r="A7" s="4" t="s">
        <v>374</v>
      </c>
      <c r="F7" s="6" t="n">
        <v>95980</v>
      </c>
    </row>
    <row r="8" spans="1:6">
      <c r="A8" s="4" t="s">
        <v>375</v>
      </c>
      <c r="B8" s="6" t="n">
        <v>79580</v>
      </c>
    </row>
    <row r="9" spans="1:6">
      <c r="A9" s="4" t="s">
        <v>361</v>
      </c>
      <c r="B9" s="6" t="n">
        <v>164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6</v>
      </c>
      <c r="B1" s="2" t="s">
        <v>1</v>
      </c>
    </row>
    <row r="2" spans="1:3">
      <c r="B2" s="2" t="s">
        <v>2</v>
      </c>
      <c r="C2" s="2" t="s">
        <v>30</v>
      </c>
    </row>
    <row r="3" spans="1:3">
      <c r="A3" s="4" t="s">
        <v>377</v>
      </c>
      <c r="B3" s="6" t="n">
        <v>5164636</v>
      </c>
      <c r="C3" s="6" t="n">
        <v>5875516</v>
      </c>
    </row>
    <row r="4" spans="1:3">
      <c r="A4" s="4" t="s">
        <v>378</v>
      </c>
      <c r="B4" s="5" t="n">
        <v>4427536</v>
      </c>
      <c r="C4" s="5" t="n">
        <v>3797916</v>
      </c>
    </row>
    <row r="5" spans="1:3">
      <c r="A5" s="4" t="s">
        <v>379</v>
      </c>
      <c r="B5" s="5" t="n">
        <v>737100</v>
      </c>
      <c r="C5" s="5" t="n">
        <v>2077600</v>
      </c>
    </row>
    <row r="6" spans="1:3">
      <c r="A6" s="9" t="n">
        <v>1</v>
      </c>
    </row>
    <row r="7" spans="1:3">
      <c r="A7" s="4" t="s">
        <v>377</v>
      </c>
      <c r="B7" s="6" t="n">
        <v>910000</v>
      </c>
      <c r="C7" s="5" t="n">
        <v>980000</v>
      </c>
    </row>
    <row r="8" spans="1:3">
      <c r="A8" s="4" t="s">
        <v>380</v>
      </c>
      <c r="B8" s="4" t="s">
        <v>381</v>
      </c>
    </row>
    <row r="9" spans="1:3">
      <c r="A9" s="4" t="s">
        <v>382</v>
      </c>
      <c r="B9" s="4" t="s">
        <v>383</v>
      </c>
    </row>
    <row r="10" spans="1:3">
      <c r="A10" s="4" t="s">
        <v>384</v>
      </c>
      <c r="B10" s="4" t="s">
        <v>385</v>
      </c>
    </row>
    <row r="11" spans="1:3">
      <c r="A11" s="9" t="n">
        <v>2</v>
      </c>
    </row>
    <row r="12" spans="1:3">
      <c r="A12" s="4" t="s">
        <v>377</v>
      </c>
      <c r="B12" s="6" t="n">
        <v>1911000</v>
      </c>
      <c r="C12" s="5" t="n">
        <v>2058000</v>
      </c>
    </row>
    <row r="13" spans="1:3">
      <c r="A13" s="4" t="s">
        <v>380</v>
      </c>
      <c r="B13" s="4" t="s">
        <v>386</v>
      </c>
    </row>
    <row r="14" spans="1:3">
      <c r="A14" s="4" t="s">
        <v>382</v>
      </c>
      <c r="B14" s="4" t="s">
        <v>387</v>
      </c>
    </row>
    <row r="15" spans="1:3">
      <c r="A15" s="4" t="s">
        <v>384</v>
      </c>
      <c r="B15" s="4" t="s">
        <v>385</v>
      </c>
    </row>
    <row r="16" spans="1:3">
      <c r="A16" s="9" t="n">
        <v>3</v>
      </c>
    </row>
    <row r="17" spans="1:3">
      <c r="A17" s="4" t="s">
        <v>377</v>
      </c>
      <c r="B17" s="6" t="n">
        <v>0</v>
      </c>
      <c r="C17" s="5" t="n">
        <v>539000</v>
      </c>
    </row>
    <row r="18" spans="1:3">
      <c r="A18" s="4" t="s">
        <v>380</v>
      </c>
      <c r="B18" s="4" t="s">
        <v>388</v>
      </c>
    </row>
    <row r="19" spans="1:3">
      <c r="A19" s="4" t="s">
        <v>382</v>
      </c>
      <c r="B19" s="4" t="s">
        <v>389</v>
      </c>
    </row>
    <row r="20" spans="1:3">
      <c r="A20" s="4" t="s">
        <v>384</v>
      </c>
      <c r="B20" s="4" t="s">
        <v>390</v>
      </c>
    </row>
    <row r="21" spans="1:3">
      <c r="A21" s="9" t="n">
        <v>4</v>
      </c>
    </row>
    <row r="22" spans="1:3">
      <c r="A22" s="4" t="s">
        <v>377</v>
      </c>
      <c r="B22" s="6" t="n">
        <v>864500</v>
      </c>
      <c r="C22" s="5" t="n">
        <v>980000</v>
      </c>
    </row>
    <row r="23" spans="1:3">
      <c r="A23" s="4" t="s">
        <v>380</v>
      </c>
      <c r="B23" s="4" t="s">
        <v>391</v>
      </c>
    </row>
    <row r="24" spans="1:3">
      <c r="A24" s="4" t="s">
        <v>382</v>
      </c>
      <c r="B24" s="4" t="s">
        <v>392</v>
      </c>
    </row>
    <row r="25" spans="1:3">
      <c r="A25" s="4" t="s">
        <v>384</v>
      </c>
      <c r="B25" s="4" t="s">
        <v>390</v>
      </c>
    </row>
    <row r="26" spans="1:3">
      <c r="A26" s="9" t="n">
        <v>5</v>
      </c>
    </row>
    <row r="27" spans="1:3">
      <c r="A27" s="4" t="s">
        <v>377</v>
      </c>
      <c r="B27" s="6" t="n">
        <v>746200</v>
      </c>
      <c r="C27" s="5" t="n">
        <v>980000</v>
      </c>
    </row>
    <row r="28" spans="1:3">
      <c r="A28" s="4" t="s">
        <v>380</v>
      </c>
      <c r="B28" s="4" t="s">
        <v>393</v>
      </c>
    </row>
    <row r="29" spans="1:3">
      <c r="A29" s="4" t="s">
        <v>382</v>
      </c>
      <c r="B29" s="4" t="s">
        <v>394</v>
      </c>
    </row>
    <row r="30" spans="1:3">
      <c r="A30" s="4" t="s">
        <v>384</v>
      </c>
      <c r="B30" s="4" t="s">
        <v>390</v>
      </c>
    </row>
    <row r="31" spans="1:3">
      <c r="A31" s="9" t="n">
        <v>6</v>
      </c>
    </row>
    <row r="32" spans="1:3">
      <c r="A32" s="4" t="s">
        <v>377</v>
      </c>
      <c r="B32" s="6" t="n">
        <v>418600</v>
      </c>
      <c r="C32" s="5" t="n">
        <v>0</v>
      </c>
    </row>
    <row r="33" spans="1:3">
      <c r="A33" s="4" t="s">
        <v>380</v>
      </c>
      <c r="B33" s="4" t="s">
        <v>395</v>
      </c>
    </row>
    <row r="34" spans="1:3">
      <c r="A34" s="4" t="s">
        <v>382</v>
      </c>
      <c r="B34" s="4" t="s">
        <v>396</v>
      </c>
    </row>
    <row r="35" spans="1:3">
      <c r="A35" s="4" t="s">
        <v>384</v>
      </c>
      <c r="B35" s="4" t="s">
        <v>390</v>
      </c>
    </row>
    <row r="36" spans="1:3">
      <c r="A36" s="9" t="n">
        <v>7</v>
      </c>
    </row>
    <row r="37" spans="1:3">
      <c r="A37" s="4" t="s">
        <v>377</v>
      </c>
      <c r="B37" s="6" t="n">
        <v>273000</v>
      </c>
      <c r="C37" s="5" t="n">
        <v>294000</v>
      </c>
    </row>
    <row r="38" spans="1:3">
      <c r="A38" s="4" t="s">
        <v>380</v>
      </c>
      <c r="B38" s="4" t="s">
        <v>397</v>
      </c>
    </row>
    <row r="39" spans="1:3">
      <c r="A39" s="4" t="s">
        <v>382</v>
      </c>
      <c r="B39" s="4" t="s">
        <v>398</v>
      </c>
    </row>
    <row r="40" spans="1:3">
      <c r="A40" s="4" t="s">
        <v>384</v>
      </c>
      <c r="B40" s="4" t="s">
        <v>390</v>
      </c>
    </row>
    <row r="41" spans="1:3">
      <c r="A41" s="9" t="n">
        <v>8</v>
      </c>
    </row>
    <row r="42" spans="1:3">
      <c r="A42" s="4" t="s">
        <v>377</v>
      </c>
      <c r="B42" s="6" t="n">
        <v>41336</v>
      </c>
      <c r="C42" s="6" t="n">
        <v>445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9</v>
      </c>
      <c r="B1" s="2" t="s">
        <v>2</v>
      </c>
      <c r="C1" s="2" t="s">
        <v>30</v>
      </c>
    </row>
    <row r="2" spans="1:3">
      <c r="A2" s="3" t="s">
        <v>207</v>
      </c>
    </row>
    <row r="3" spans="1:3">
      <c r="A3" s="5" t="n">
        <v>2017</v>
      </c>
      <c r="B3" s="6" t="n">
        <v>4427536</v>
      </c>
    </row>
    <row r="4" spans="1:3">
      <c r="A4" s="5" t="n">
        <v>2019</v>
      </c>
      <c r="B4" s="5" t="n">
        <v>737100</v>
      </c>
    </row>
    <row r="5" spans="1:3">
      <c r="A5" s="4" t="s">
        <v>400</v>
      </c>
      <c r="B5" s="6" t="n">
        <v>5164636</v>
      </c>
      <c r="C5" s="6" t="n">
        <v>58755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1</v>
      </c>
      <c r="B1" s="2" t="s">
        <v>1</v>
      </c>
    </row>
    <row r="2" spans="1:3">
      <c r="B2" s="2" t="s">
        <v>2</v>
      </c>
      <c r="C2" s="2" t="s">
        <v>30</v>
      </c>
    </row>
    <row r="3" spans="1:3">
      <c r="A3" s="4" t="s">
        <v>402</v>
      </c>
      <c r="B3" s="6" t="n">
        <v>3258309</v>
      </c>
      <c r="C3" s="6" t="n">
        <v>2790118</v>
      </c>
    </row>
    <row r="4" spans="1:3">
      <c r="A4" s="4" t="s">
        <v>403</v>
      </c>
      <c r="B4" s="5" t="n">
        <v>16515</v>
      </c>
      <c r="C4" s="5" t="n">
        <v>13049</v>
      </c>
    </row>
    <row r="5" spans="1:3">
      <c r="A5" s="4" t="s">
        <v>404</v>
      </c>
      <c r="B5" s="5" t="n">
        <v>3241794</v>
      </c>
      <c r="C5" s="5" t="n">
        <v>2777069</v>
      </c>
    </row>
    <row r="6" spans="1:3">
      <c r="A6" s="4" t="s">
        <v>405</v>
      </c>
    </row>
    <row r="7" spans="1:3">
      <c r="A7" s="4" t="s">
        <v>402</v>
      </c>
      <c r="B7" s="6" t="n">
        <v>910000</v>
      </c>
      <c r="C7" s="5" t="n">
        <v>980000</v>
      </c>
    </row>
    <row r="8" spans="1:3">
      <c r="A8" s="4" t="s">
        <v>380</v>
      </c>
      <c r="B8" s="4" t="s">
        <v>406</v>
      </c>
    </row>
    <row r="9" spans="1:3">
      <c r="A9" s="4" t="s">
        <v>382</v>
      </c>
      <c r="B9" s="4" t="s">
        <v>407</v>
      </c>
    </row>
    <row r="10" spans="1:3">
      <c r="A10" s="4" t="s">
        <v>408</v>
      </c>
      <c r="B10" s="4" t="s">
        <v>409</v>
      </c>
    </row>
    <row r="11" spans="1:3">
      <c r="A11" s="4" t="s">
        <v>410</v>
      </c>
    </row>
    <row r="12" spans="1:3">
      <c r="A12" s="4" t="s">
        <v>402</v>
      </c>
      <c r="B12" s="6" t="n">
        <v>455000</v>
      </c>
      <c r="C12" s="5" t="n">
        <v>490000</v>
      </c>
    </row>
    <row r="13" spans="1:3">
      <c r="A13" s="4" t="s">
        <v>380</v>
      </c>
      <c r="B13" s="4" t="s">
        <v>411</v>
      </c>
    </row>
    <row r="14" spans="1:3">
      <c r="A14" s="4" t="s">
        <v>382</v>
      </c>
      <c r="B14" s="4" t="s">
        <v>407</v>
      </c>
    </row>
    <row r="15" spans="1:3">
      <c r="A15" s="4" t="s">
        <v>408</v>
      </c>
      <c r="B15" s="4" t="s">
        <v>409</v>
      </c>
    </row>
    <row r="16" spans="1:3">
      <c r="A16" s="4" t="s">
        <v>412</v>
      </c>
    </row>
    <row r="17" spans="1:3">
      <c r="A17" s="4" t="s">
        <v>402</v>
      </c>
      <c r="B17" s="6" t="n">
        <v>273000</v>
      </c>
      <c r="C17" s="5" t="n">
        <v>294000</v>
      </c>
    </row>
    <row r="18" spans="1:3">
      <c r="A18" s="4" t="s">
        <v>380</v>
      </c>
      <c r="B18" s="4" t="s">
        <v>413</v>
      </c>
    </row>
    <row r="19" spans="1:3">
      <c r="A19" s="4" t="s">
        <v>382</v>
      </c>
      <c r="B19" s="4" t="s">
        <v>414</v>
      </c>
    </row>
    <row r="20" spans="1:3">
      <c r="A20" s="4" t="s">
        <v>408</v>
      </c>
      <c r="B20" s="4" t="s">
        <v>390</v>
      </c>
    </row>
    <row r="21" spans="1:3">
      <c r="A21" s="4" t="s">
        <v>415</v>
      </c>
    </row>
    <row r="22" spans="1:3">
      <c r="A22" s="4" t="s">
        <v>402</v>
      </c>
      <c r="B22" s="6" t="n">
        <v>345800</v>
      </c>
      <c r="C22" s="5" t="n">
        <v>0</v>
      </c>
    </row>
    <row r="23" spans="1:3">
      <c r="A23" s="4" t="s">
        <v>380</v>
      </c>
      <c r="B23" s="4" t="s">
        <v>416</v>
      </c>
    </row>
    <row r="24" spans="1:3">
      <c r="A24" s="4" t="s">
        <v>382</v>
      </c>
      <c r="B24" s="4" t="s">
        <v>407</v>
      </c>
    </row>
    <row r="25" spans="1:3">
      <c r="A25" s="4" t="s">
        <v>417</v>
      </c>
    </row>
    <row r="26" spans="1:3">
      <c r="A26" s="4" t="s">
        <v>402</v>
      </c>
      <c r="B26" s="6" t="n">
        <v>273000</v>
      </c>
      <c r="C26" s="5" t="n">
        <v>0</v>
      </c>
    </row>
    <row r="27" spans="1:3">
      <c r="A27" s="4" t="s">
        <v>380</v>
      </c>
      <c r="B27" s="4" t="s">
        <v>418</v>
      </c>
    </row>
    <row r="28" spans="1:3">
      <c r="A28" s="4" t="s">
        <v>382</v>
      </c>
      <c r="B28" s="4" t="s">
        <v>414</v>
      </c>
    </row>
    <row r="29" spans="1:3">
      <c r="A29" s="4" t="s">
        <v>408</v>
      </c>
      <c r="B29" s="4" t="s">
        <v>390</v>
      </c>
    </row>
    <row r="30" spans="1:3">
      <c r="A30" s="4" t="s">
        <v>419</v>
      </c>
    </row>
    <row r="31" spans="1:3">
      <c r="A31" s="4" t="s">
        <v>402</v>
      </c>
      <c r="B31" s="6" t="n">
        <v>1001509</v>
      </c>
      <c r="C31" s="5" t="n">
        <v>830118</v>
      </c>
    </row>
    <row r="32" spans="1:3">
      <c r="A32" s="4" t="s">
        <v>382</v>
      </c>
      <c r="B32" s="4" t="s">
        <v>407</v>
      </c>
    </row>
    <row r="33" spans="1:3">
      <c r="A33" s="4" t="s">
        <v>420</v>
      </c>
    </row>
    <row r="34" spans="1:3">
      <c r="A34" s="4" t="s">
        <v>402</v>
      </c>
      <c r="B34" s="6" t="n">
        <v>0</v>
      </c>
      <c r="C34" s="6" t="n">
        <v>196000</v>
      </c>
    </row>
    <row r="35" spans="1:3">
      <c r="A35" s="4" t="s">
        <v>382</v>
      </c>
      <c r="B3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1</v>
      </c>
      <c r="B1" s="2" t="s">
        <v>1</v>
      </c>
    </row>
    <row r="2" spans="1:3">
      <c r="B2" s="2" t="s">
        <v>2</v>
      </c>
      <c r="C2" s="2" t="s">
        <v>30</v>
      </c>
    </row>
    <row r="3" spans="1:3">
      <c r="A3" s="4" t="s">
        <v>422</v>
      </c>
      <c r="B3" s="6" t="n">
        <v>57128</v>
      </c>
      <c r="C3" s="6" t="n">
        <v>4033</v>
      </c>
    </row>
    <row r="4" spans="1:3">
      <c r="A4" s="4" t="s">
        <v>423</v>
      </c>
    </row>
    <row r="5" spans="1:3">
      <c r="A5" s="4" t="s">
        <v>424</v>
      </c>
      <c r="B5" s="5" t="n">
        <v>78628</v>
      </c>
      <c r="C5" s="5" t="n">
        <v>16874</v>
      </c>
    </row>
    <row r="6" spans="1:3">
      <c r="A6" s="4" t="s">
        <v>425</v>
      </c>
      <c r="B6" s="6" t="n">
        <v>61754</v>
      </c>
    </row>
    <row r="7" spans="1:3">
      <c r="A7" s="4" t="s">
        <v>426</v>
      </c>
      <c r="B7" s="4" t="s">
        <v>390</v>
      </c>
    </row>
    <row r="8" spans="1:3">
      <c r="A8" s="4" t="s">
        <v>422</v>
      </c>
      <c r="B8" s="6" t="n">
        <v>57128</v>
      </c>
      <c r="C8" s="6" t="n">
        <v>40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7</v>
      </c>
      <c r="B1" s="2" t="s">
        <v>1</v>
      </c>
    </row>
    <row r="2" spans="1:3">
      <c r="B2" s="2" t="s">
        <v>2</v>
      </c>
      <c r="C2" s="2" t="s">
        <v>30</v>
      </c>
    </row>
    <row r="3" spans="1:3">
      <c r="A3" s="4" t="s">
        <v>53</v>
      </c>
      <c r="B3" s="6" t="n">
        <v>0</v>
      </c>
      <c r="C3" s="6" t="n">
        <v>1078000</v>
      </c>
    </row>
    <row r="4" spans="1:3">
      <c r="A4" s="4" t="s">
        <v>428</v>
      </c>
      <c r="B4" s="5" t="n">
        <v>1001000</v>
      </c>
      <c r="C4" s="5" t="n">
        <v>783000</v>
      </c>
    </row>
    <row r="5" spans="1:3">
      <c r="A5" s="4" t="s">
        <v>338</v>
      </c>
    </row>
    <row r="6" spans="1:3">
      <c r="A6" s="4" t="s">
        <v>53</v>
      </c>
      <c r="B6" s="6" t="n">
        <v>0</v>
      </c>
    </row>
    <row r="7" spans="1:3">
      <c r="A7" s="4" t="s">
        <v>428</v>
      </c>
      <c r="C7" s="6" t="n">
        <v>783000</v>
      </c>
    </row>
    <row r="8" spans="1:3">
      <c r="A8" s="4" t="s">
        <v>382</v>
      </c>
      <c r="B8" s="4" t="s">
        <v>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9</v>
      </c>
      <c r="B1" s="2" t="s">
        <v>1</v>
      </c>
    </row>
    <row r="2" spans="1:3">
      <c r="B2" s="2" t="s">
        <v>2</v>
      </c>
      <c r="C2" s="2" t="s">
        <v>30</v>
      </c>
    </row>
    <row r="3" spans="1:3">
      <c r="A3" s="4" t="s">
        <v>127</v>
      </c>
      <c r="C3" s="6" t="n">
        <v>120000</v>
      </c>
    </row>
    <row r="4" spans="1:3">
      <c r="A4" s="4" t="s">
        <v>430</v>
      </c>
      <c r="B4" s="5" t="n">
        <v>3000000</v>
      </c>
    </row>
    <row r="5" spans="1:3">
      <c r="A5" s="4" t="s">
        <v>431</v>
      </c>
      <c r="B5" s="6" t="n">
        <v>0</v>
      </c>
      <c r="C5" s="5" t="n">
        <v>2371</v>
      </c>
    </row>
    <row r="6" spans="1:3">
      <c r="A6" s="4" t="s">
        <v>432</v>
      </c>
      <c r="B6" s="6" t="n">
        <v>0</v>
      </c>
      <c r="C6" s="6" t="n">
        <v>35462</v>
      </c>
    </row>
    <row r="7" spans="1:3">
      <c r="A7" s="4" t="s">
        <v>433</v>
      </c>
    </row>
    <row r="8" spans="1:3">
      <c r="A8" s="4" t="s">
        <v>434</v>
      </c>
      <c r="B8" s="5" t="n">
        <v>1000000</v>
      </c>
    </row>
    <row r="9" spans="1:3">
      <c r="A9" s="4" t="s">
        <v>435</v>
      </c>
      <c r="B9" s="6" t="n">
        <v>1000000</v>
      </c>
    </row>
    <row r="10" spans="1:3">
      <c r="A10" s="4" t="s">
        <v>433</v>
      </c>
    </row>
    <row r="11" spans="1:3">
      <c r="A11" s="4" t="s">
        <v>434</v>
      </c>
      <c r="B11" s="5" t="n">
        <v>700000</v>
      </c>
    </row>
    <row r="12" spans="1:3">
      <c r="A12" s="4" t="s">
        <v>435</v>
      </c>
      <c r="B12" s="6" t="n">
        <v>630000</v>
      </c>
    </row>
    <row r="13" spans="1:3">
      <c r="A13" s="4" t="s">
        <v>436</v>
      </c>
    </row>
    <row r="14" spans="1:3">
      <c r="A14" s="4" t="s">
        <v>126</v>
      </c>
      <c r="C14" s="5" t="n">
        <v>1000000</v>
      </c>
    </row>
    <row r="15" spans="1:3">
      <c r="A15" s="4" t="s">
        <v>127</v>
      </c>
      <c r="C15" s="6" t="n">
        <v>120000</v>
      </c>
    </row>
    <row r="16" spans="1:3">
      <c r="A16" s="4" t="s">
        <v>437</v>
      </c>
    </row>
    <row r="17" spans="1:3">
      <c r="A17" s="4" t="s">
        <v>128</v>
      </c>
      <c r="C17" s="5" t="n">
        <v>1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8</v>
      </c>
      <c r="B1" s="2" t="s">
        <v>2</v>
      </c>
      <c r="C1" s="2" t="s">
        <v>30</v>
      </c>
    </row>
    <row r="2" spans="1:3">
      <c r="A2" s="3" t="s">
        <v>439</v>
      </c>
    </row>
    <row r="3" spans="1:3">
      <c r="A3" s="4" t="s">
        <v>440</v>
      </c>
      <c r="B3" s="6" t="n">
        <v>425797</v>
      </c>
      <c r="C3" s="6" t="n">
        <v>393890</v>
      </c>
    </row>
    <row r="4" spans="1:3">
      <c r="A4" s="4" t="s">
        <v>441</v>
      </c>
      <c r="B4" s="5" t="n">
        <v>172145</v>
      </c>
      <c r="C4" s="5" t="n">
        <v>273144</v>
      </c>
    </row>
    <row r="5" spans="1:3">
      <c r="A5" s="4" t="s">
        <v>331</v>
      </c>
      <c r="B5" s="5" t="n">
        <v>143554</v>
      </c>
      <c r="C5" s="5" t="n">
        <v>51450</v>
      </c>
    </row>
    <row r="6" spans="1:3">
      <c r="A6" s="4" t="s">
        <v>442</v>
      </c>
      <c r="B6" s="5" t="n">
        <v>0</v>
      </c>
    </row>
    <row r="7" spans="1:3">
      <c r="A7" s="4" t="s">
        <v>443</v>
      </c>
      <c r="B7" s="5" t="n">
        <v>84564</v>
      </c>
      <c r="C7" s="5" t="n">
        <v>70245</v>
      </c>
    </row>
    <row r="8" spans="1:3">
      <c r="A8" s="3" t="s">
        <v>444</v>
      </c>
    </row>
    <row r="9" spans="1:3">
      <c r="A9" s="4" t="s">
        <v>445</v>
      </c>
      <c r="B9" s="5" t="n">
        <v>0</v>
      </c>
      <c r="C9" s="5" t="n">
        <v>-18461</v>
      </c>
    </row>
    <row r="10" spans="1:3">
      <c r="A10" s="4" t="s">
        <v>446</v>
      </c>
      <c r="B10" s="5" t="n">
        <v>-10529</v>
      </c>
      <c r="C10" s="5" t="n">
        <v>-9689</v>
      </c>
    </row>
    <row r="11" spans="1:3">
      <c r="A11" s="4" t="s">
        <v>447</v>
      </c>
      <c r="B11" s="5" t="n">
        <v>-26209</v>
      </c>
      <c r="C11" s="5" t="n">
        <v>-28224</v>
      </c>
    </row>
    <row r="12" spans="1:3">
      <c r="A12" s="4" t="s">
        <v>448</v>
      </c>
      <c r="B12" s="6" t="n">
        <v>789322</v>
      </c>
      <c r="C12" s="6" t="n">
        <v>732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9</v>
      </c>
      <c r="B1" s="2" t="s">
        <v>1</v>
      </c>
    </row>
    <row r="2" spans="1:3">
      <c r="B2" s="2" t="s">
        <v>2</v>
      </c>
      <c r="C2" s="2" t="s">
        <v>30</v>
      </c>
    </row>
    <row r="3" spans="1:3">
      <c r="A3" s="3" t="s">
        <v>223</v>
      </c>
    </row>
    <row r="4" spans="1:3">
      <c r="A4" s="4" t="s">
        <v>450</v>
      </c>
      <c r="B4" s="6" t="n">
        <v>-418479</v>
      </c>
      <c r="C4" s="6" t="n">
        <v>-649395</v>
      </c>
    </row>
    <row r="5" spans="1:3">
      <c r="A5" s="4" t="s">
        <v>451</v>
      </c>
      <c r="B5" s="5" t="n">
        <v>210000</v>
      </c>
      <c r="C5" s="5" t="n">
        <v>0</v>
      </c>
    </row>
    <row r="6" spans="1:3">
      <c r="A6" s="4" t="s">
        <v>452</v>
      </c>
      <c r="B6" s="5" t="n">
        <v>0</v>
      </c>
      <c r="C6" s="5" t="n">
        <v>486383</v>
      </c>
    </row>
    <row r="7" spans="1:3">
      <c r="A7" s="4" t="s">
        <v>453</v>
      </c>
      <c r="B7" s="5" t="n">
        <v>80914</v>
      </c>
      <c r="C7" s="5" t="n">
        <v>90679</v>
      </c>
    </row>
    <row r="8" spans="1:3">
      <c r="A8" s="4" t="s">
        <v>454</v>
      </c>
      <c r="B8" s="5" t="n">
        <v>3966</v>
      </c>
      <c r="C8" s="5" t="n">
        <v>5988</v>
      </c>
    </row>
    <row r="9" spans="1:3">
      <c r="A9" s="4" t="s">
        <v>455</v>
      </c>
      <c r="B9" s="5" t="n">
        <v>3539</v>
      </c>
      <c r="C9" s="5" t="n">
        <v>-14263</v>
      </c>
    </row>
    <row r="10" spans="1:3">
      <c r="A10" s="4" t="s">
        <v>446</v>
      </c>
      <c r="B10" s="5" t="n">
        <v>23444</v>
      </c>
      <c r="C10" s="5" t="n">
        <v>16053</v>
      </c>
    </row>
    <row r="11" spans="1:3">
      <c r="A11" s="4" t="s">
        <v>456</v>
      </c>
      <c r="B11" s="6" t="n">
        <v>-96616</v>
      </c>
      <c r="C11" s="6" t="n">
        <v>-64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9</v>
      </c>
      <c r="B1" s="2" t="s">
        <v>1</v>
      </c>
    </row>
    <row r="2" spans="1:3">
      <c r="B2" s="2" t="s">
        <v>2</v>
      </c>
      <c r="C2" s="2" t="s">
        <v>30</v>
      </c>
    </row>
    <row r="3" spans="1:3">
      <c r="A3" s="3" t="s">
        <v>82</v>
      </c>
    </row>
    <row r="4" spans="1:3">
      <c r="A4" s="4" t="s">
        <v>104</v>
      </c>
      <c r="B4" s="6" t="n">
        <v>-1849807</v>
      </c>
      <c r="C4" s="6" t="n">
        <v>-3210069</v>
      </c>
    </row>
    <row r="5" spans="1:3">
      <c r="A5" s="3" t="s">
        <v>110</v>
      </c>
    </row>
    <row r="6" spans="1:3">
      <c r="A6" s="4" t="s">
        <v>111</v>
      </c>
      <c r="B6" s="5" t="n">
        <v>27865</v>
      </c>
      <c r="C6" s="5" t="n">
        <v>-141266</v>
      </c>
    </row>
    <row r="7" spans="1:3">
      <c r="A7" s="4" t="s">
        <v>112</v>
      </c>
      <c r="B7" s="5" t="n">
        <v>27865</v>
      </c>
      <c r="C7" s="5" t="n">
        <v>-141266</v>
      </c>
    </row>
    <row r="8" spans="1:3">
      <c r="A8" s="4" t="s">
        <v>113</v>
      </c>
      <c r="B8" s="5" t="n">
        <v>-1821942</v>
      </c>
      <c r="C8" s="5" t="n">
        <v>-3351335</v>
      </c>
    </row>
    <row r="9" spans="1:3">
      <c r="A9" s="4" t="s">
        <v>114</v>
      </c>
      <c r="B9" s="5" t="n">
        <v>-15688</v>
      </c>
      <c r="C9" s="5" t="n">
        <v>44139</v>
      </c>
    </row>
    <row r="10" spans="1:3">
      <c r="A10" s="4" t="s">
        <v>115</v>
      </c>
      <c r="B10" s="6" t="n">
        <v>-1837630</v>
      </c>
      <c r="C10" s="6" t="n">
        <v>-3307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7</v>
      </c>
      <c r="B1" s="2" t="s">
        <v>2</v>
      </c>
      <c r="C1" s="2" t="s">
        <v>30</v>
      </c>
    </row>
    <row r="2" spans="1:3">
      <c r="A2" s="3" t="s">
        <v>223</v>
      </c>
    </row>
    <row r="3" spans="1:3">
      <c r="A3" s="4" t="s">
        <v>458</v>
      </c>
      <c r="B3" s="6" t="n">
        <v>600000</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59</v>
      </c>
      <c r="B1" s="2" t="s">
        <v>460</v>
      </c>
    </row>
    <row r="2" spans="1:2">
      <c r="A2" s="3" t="s">
        <v>227</v>
      </c>
    </row>
    <row r="3" spans="1:2">
      <c r="A3" s="5" t="n">
        <v>2018</v>
      </c>
      <c r="B3" s="6" t="n">
        <v>197618</v>
      </c>
    </row>
    <row r="4" spans="1:2">
      <c r="A4" s="5" t="n">
        <v>2019</v>
      </c>
      <c r="B4" s="5" t="n">
        <v>172709</v>
      </c>
    </row>
    <row r="5" spans="1:2">
      <c r="A5" s="4" t="s">
        <v>123</v>
      </c>
      <c r="B5" s="6" t="n">
        <v>370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1</v>
      </c>
    </row>
    <row r="2" spans="1:3">
      <c r="B2" s="2" t="s">
        <v>2</v>
      </c>
      <c r="C2" s="2" t="s">
        <v>30</v>
      </c>
    </row>
    <row r="3" spans="1:3">
      <c r="A3" s="3" t="s">
        <v>227</v>
      </c>
    </row>
    <row r="4" spans="1:3">
      <c r="A4" s="4" t="s">
        <v>90</v>
      </c>
      <c r="B4" s="6" t="n">
        <v>720140</v>
      </c>
      <c r="C4" s="6" t="n">
        <v>8983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2</v>
      </c>
      <c r="B1" s="2" t="s">
        <v>1</v>
      </c>
    </row>
    <row r="2" spans="1:3">
      <c r="B2" s="2" t="s">
        <v>2</v>
      </c>
      <c r="C2" s="2" t="s">
        <v>30</v>
      </c>
    </row>
    <row r="3" spans="1:3">
      <c r="A3" s="4" t="s">
        <v>463</v>
      </c>
      <c r="B3" s="6" t="n">
        <v>3258309</v>
      </c>
      <c r="C3" s="6" t="n">
        <v>2790118</v>
      </c>
    </row>
    <row r="4" spans="1:3">
      <c r="A4" s="4" t="s">
        <v>464</v>
      </c>
      <c r="B4" s="5" t="n">
        <v>109813</v>
      </c>
      <c r="C4" s="5" t="n">
        <v>278977</v>
      </c>
    </row>
    <row r="5" spans="1:3">
      <c r="A5" s="4" t="s">
        <v>465</v>
      </c>
    </row>
    <row r="6" spans="1:3">
      <c r="A6" s="4" t="s">
        <v>466</v>
      </c>
      <c r="B6" s="5" t="n">
        <v>1255800</v>
      </c>
      <c r="C6" s="5" t="n">
        <v>2149709</v>
      </c>
    </row>
    <row r="7" spans="1:3">
      <c r="A7" s="4" t="s">
        <v>467</v>
      </c>
      <c r="B7" s="5" t="n">
        <v>0</v>
      </c>
      <c r="C7" s="5" t="n">
        <v>33600</v>
      </c>
    </row>
    <row r="8" spans="1:3">
      <c r="A8" s="4" t="s">
        <v>468</v>
      </c>
      <c r="B8" s="5" t="n">
        <v>0</v>
      </c>
      <c r="C8" s="5" t="n">
        <v>4909</v>
      </c>
    </row>
    <row r="9" spans="1:3">
      <c r="A9" s="4" t="s">
        <v>464</v>
      </c>
      <c r="B9" s="5" t="n">
        <v>108604</v>
      </c>
      <c r="C9" s="5" t="n">
        <v>278977</v>
      </c>
    </row>
    <row r="10" spans="1:3">
      <c r="A10" s="4" t="s">
        <v>469</v>
      </c>
    </row>
    <row r="11" spans="1:3">
      <c r="A11" s="4" t="s">
        <v>470</v>
      </c>
      <c r="C11" s="5" t="n">
        <v>50000</v>
      </c>
    </row>
    <row r="12" spans="1:3">
      <c r="A12" s="4" t="s">
        <v>471</v>
      </c>
      <c r="C12" s="5" t="n">
        <v>14000</v>
      </c>
    </row>
    <row r="13" spans="1:3">
      <c r="A13" s="4" t="s">
        <v>472</v>
      </c>
      <c r="B13" s="5" t="n">
        <v>117938</v>
      </c>
      <c r="C13" s="5" t="n">
        <v>112752</v>
      </c>
    </row>
    <row r="14" spans="1:3">
      <c r="A14" s="4" t="s">
        <v>473</v>
      </c>
      <c r="B14" s="5" t="n">
        <v>100300</v>
      </c>
    </row>
    <row r="15" spans="1:3">
      <c r="A15" s="4" t="s">
        <v>474</v>
      </c>
    </row>
    <row r="16" spans="1:3">
      <c r="A16" s="4" t="s">
        <v>466</v>
      </c>
      <c r="B16" s="5" t="n">
        <v>1209</v>
      </c>
      <c r="C16" s="6" t="n">
        <v>0</v>
      </c>
    </row>
    <row r="17" spans="1:3">
      <c r="A17" s="4" t="s">
        <v>475</v>
      </c>
    </row>
    <row r="18" spans="1:3">
      <c r="A18" s="4" t="s">
        <v>472</v>
      </c>
      <c r="B18" s="5" t="n">
        <v>273000</v>
      </c>
    </row>
    <row r="19" spans="1:3">
      <c r="A19" s="4" t="s">
        <v>476</v>
      </c>
      <c r="B19" s="6" t="n">
        <v>2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40"/>
    <col customWidth="1" max="6" min="6" width="20"/>
    <col customWidth="1" max="7" min="7" width="24"/>
    <col customWidth="1" max="8" min="8" width="12"/>
  </cols>
  <sheetData>
    <row r="1" spans="1:8">
      <c r="A1" s="1" t="s">
        <v>116</v>
      </c>
      <c r="B1" s="2" t="s">
        <v>117</v>
      </c>
      <c r="C1" s="2" t="s">
        <v>118</v>
      </c>
      <c r="D1" s="2" t="s">
        <v>119</v>
      </c>
      <c r="E1" s="2" t="s">
        <v>120</v>
      </c>
      <c r="F1" s="2" t="s">
        <v>121</v>
      </c>
      <c r="G1" s="2" t="s">
        <v>122</v>
      </c>
      <c r="H1" s="2" t="s">
        <v>123</v>
      </c>
    </row>
    <row r="2" spans="1:8">
      <c r="A2" s="4" t="s">
        <v>124</v>
      </c>
      <c r="B2" s="5" t="n">
        <v>100000</v>
      </c>
      <c r="C2" s="5" t="n">
        <v>30500000</v>
      </c>
    </row>
    <row r="3" spans="1:8">
      <c r="A3" s="4" t="s">
        <v>125</v>
      </c>
      <c r="B3" s="6" t="n">
        <v>100</v>
      </c>
      <c r="C3" s="6" t="n">
        <v>30500</v>
      </c>
      <c r="D3" s="6" t="n">
        <v>4121034</v>
      </c>
      <c r="E3" s="6" t="n">
        <v>439265</v>
      </c>
      <c r="F3" s="6" t="n">
        <v>-2645873</v>
      </c>
      <c r="G3" s="6" t="n">
        <v>219146</v>
      </c>
      <c r="H3" s="6" t="n">
        <v>2164172</v>
      </c>
    </row>
    <row r="4" spans="1:8">
      <c r="A4" s="4" t="s">
        <v>126</v>
      </c>
      <c r="C4" s="5" t="n">
        <v>1000000</v>
      </c>
    </row>
    <row r="5" spans="1:8">
      <c r="A5" s="4" t="s">
        <v>127</v>
      </c>
      <c r="C5" s="6" t="n">
        <v>1000</v>
      </c>
      <c r="D5" s="5" t="n">
        <v>119000</v>
      </c>
      <c r="H5" s="5" t="n">
        <v>120000</v>
      </c>
    </row>
    <row r="6" spans="1:8">
      <c r="A6" s="4" t="s">
        <v>128</v>
      </c>
      <c r="C6" s="5" t="n">
        <v>-1400000</v>
      </c>
    </row>
    <row r="7" spans="1:8">
      <c r="A7" s="4" t="s">
        <v>129</v>
      </c>
      <c r="C7" s="6" t="n">
        <v>-1400</v>
      </c>
      <c r="D7" s="5" t="n">
        <v>-194600</v>
      </c>
      <c r="H7" s="5" t="n">
        <v>-196000</v>
      </c>
    </row>
    <row r="8" spans="1:8">
      <c r="A8" s="4" t="s">
        <v>130</v>
      </c>
      <c r="G8" s="5" t="n">
        <v>-42785</v>
      </c>
      <c r="H8" s="5" t="n">
        <v>-42785</v>
      </c>
    </row>
    <row r="9" spans="1:8">
      <c r="A9" s="4" t="s">
        <v>131</v>
      </c>
      <c r="D9" s="5" t="n">
        <v>16874</v>
      </c>
      <c r="H9" s="5" t="n">
        <v>16874</v>
      </c>
    </row>
    <row r="10" spans="1:8">
      <c r="A10" s="4" t="s">
        <v>132</v>
      </c>
      <c r="H10" s="5" t="n">
        <v>0</v>
      </c>
    </row>
    <row r="11" spans="1:8">
      <c r="A11" s="4" t="s">
        <v>133</v>
      </c>
      <c r="E11" s="5" t="n">
        <v>-141266</v>
      </c>
      <c r="G11" s="5" t="n">
        <v>44139</v>
      </c>
      <c r="H11" s="5" t="n">
        <v>-97127</v>
      </c>
    </row>
    <row r="12" spans="1:8">
      <c r="A12" s="4" t="s">
        <v>104</v>
      </c>
      <c r="F12" s="5" t="n">
        <v>-3210007</v>
      </c>
      <c r="G12" s="5" t="n">
        <v>-62</v>
      </c>
      <c r="H12" s="5" t="n">
        <v>-3210069</v>
      </c>
    </row>
    <row r="13" spans="1:8">
      <c r="A13" s="4" t="s">
        <v>134</v>
      </c>
      <c r="B13" s="5" t="n">
        <v>100000</v>
      </c>
      <c r="C13" s="5" t="n">
        <v>30100000</v>
      </c>
    </row>
    <row r="14" spans="1:8">
      <c r="A14" s="4" t="s">
        <v>135</v>
      </c>
      <c r="B14" s="6" t="n">
        <v>100</v>
      </c>
      <c r="C14" s="6" t="n">
        <v>30100</v>
      </c>
      <c r="D14" s="5" t="n">
        <v>4062308</v>
      </c>
      <c r="E14" s="5" t="n">
        <v>297999</v>
      </c>
      <c r="F14" s="5" t="n">
        <v>-5855880</v>
      </c>
      <c r="G14" s="5" t="n">
        <v>220438</v>
      </c>
      <c r="H14" s="5" t="n">
        <v>-1244935</v>
      </c>
    </row>
    <row r="15" spans="1:8">
      <c r="A15" s="4" t="s">
        <v>131</v>
      </c>
      <c r="D15" s="5" t="n">
        <v>61754</v>
      </c>
      <c r="H15" s="5" t="n">
        <v>61754</v>
      </c>
    </row>
    <row r="16" spans="1:8">
      <c r="A16" s="4" t="s">
        <v>136</v>
      </c>
      <c r="C16" s="5" t="n">
        <v>1700000</v>
      </c>
    </row>
    <row r="17" spans="1:8">
      <c r="A17" s="4" t="s">
        <v>132</v>
      </c>
      <c r="C17" s="6" t="n">
        <v>1700</v>
      </c>
      <c r="D17" s="5" t="n">
        <v>1628300</v>
      </c>
      <c r="H17" s="5" t="n">
        <v>1630000</v>
      </c>
    </row>
    <row r="18" spans="1:8">
      <c r="A18" s="4" t="s">
        <v>133</v>
      </c>
      <c r="E18" s="5" t="n">
        <v>27865</v>
      </c>
      <c r="G18" s="5" t="n">
        <v>-15688</v>
      </c>
      <c r="H18" s="5" t="n">
        <v>12177</v>
      </c>
    </row>
    <row r="19" spans="1:8">
      <c r="A19" s="4" t="s">
        <v>104</v>
      </c>
      <c r="F19" s="5" t="n">
        <v>-1849807</v>
      </c>
      <c r="G19" s="5" t="n">
        <v>0</v>
      </c>
      <c r="H19" s="5" t="n">
        <v>-1849807</v>
      </c>
    </row>
    <row r="20" spans="1:8">
      <c r="A20" s="4" t="s">
        <v>137</v>
      </c>
      <c r="B20" s="5" t="n">
        <v>100000</v>
      </c>
      <c r="C20" s="5" t="n">
        <v>31800000</v>
      </c>
    </row>
    <row r="21" spans="1:8">
      <c r="A21" s="4" t="s">
        <v>138</v>
      </c>
      <c r="B21" s="6" t="n">
        <v>100</v>
      </c>
      <c r="C21" s="6" t="n">
        <v>31800</v>
      </c>
      <c r="D21" s="6" t="n">
        <v>5752362</v>
      </c>
      <c r="E21" s="6" t="n">
        <v>325864</v>
      </c>
      <c r="F21" s="6" t="n">
        <v>-7705687</v>
      </c>
      <c r="G21" s="6" t="n">
        <v>204750</v>
      </c>
      <c r="H21" s="6" t="n">
        <v>-1390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104</v>
      </c>
      <c r="B4" s="6" t="n">
        <v>-1849807</v>
      </c>
      <c r="C4" s="6" t="n">
        <v>-3210069</v>
      </c>
    </row>
    <row r="5" spans="1:3">
      <c r="A5" s="3" t="s">
        <v>141</v>
      </c>
    </row>
    <row r="6" spans="1:3">
      <c r="A6" s="4" t="s">
        <v>142</v>
      </c>
      <c r="B6" s="5" t="n">
        <v>88443</v>
      </c>
      <c r="C6" s="5" t="n">
        <v>91757</v>
      </c>
    </row>
    <row r="7" spans="1:3">
      <c r="A7" s="4" t="s">
        <v>96</v>
      </c>
      <c r="B7" s="5" t="n">
        <v>0</v>
      </c>
      <c r="C7" s="5" t="n">
        <v>1312276</v>
      </c>
    </row>
    <row r="8" spans="1:3">
      <c r="A8" s="4" t="s">
        <v>143</v>
      </c>
      <c r="B8" s="5" t="n">
        <v>0</v>
      </c>
      <c r="C8" s="5" t="n">
        <v>120000</v>
      </c>
    </row>
    <row r="9" spans="1:3">
      <c r="A9" s="4" t="s">
        <v>88</v>
      </c>
      <c r="B9" s="5" t="n">
        <v>83712</v>
      </c>
      <c r="C9" s="5" t="n">
        <v>99502</v>
      </c>
    </row>
    <row r="10" spans="1:3">
      <c r="A10" s="4" t="s">
        <v>144</v>
      </c>
      <c r="B10" s="5" t="n">
        <v>57128</v>
      </c>
      <c r="C10" s="5" t="n">
        <v>4033</v>
      </c>
    </row>
    <row r="11" spans="1:3">
      <c r="A11" s="4" t="s">
        <v>145</v>
      </c>
      <c r="B11" s="5" t="n">
        <v>132746</v>
      </c>
      <c r="C11" s="5" t="n">
        <v>42174</v>
      </c>
    </row>
    <row r="12" spans="1:3">
      <c r="A12" s="4" t="s">
        <v>146</v>
      </c>
      <c r="B12" s="5" t="n">
        <v>309400</v>
      </c>
      <c r="C12" s="5" t="n">
        <v>7395</v>
      </c>
    </row>
    <row r="13" spans="1:3">
      <c r="A13" s="4" t="s">
        <v>147</v>
      </c>
      <c r="B13" s="5" t="n">
        <v>0</v>
      </c>
      <c r="C13" s="5" t="n">
        <v>-165300</v>
      </c>
    </row>
    <row r="14" spans="1:3">
      <c r="A14" s="4" t="s">
        <v>148</v>
      </c>
      <c r="B14" s="5" t="n">
        <v>0</v>
      </c>
      <c r="C14" s="5" t="n">
        <v>-35462</v>
      </c>
    </row>
    <row r="15" spans="1:3">
      <c r="A15" s="4" t="s">
        <v>149</v>
      </c>
      <c r="B15" s="5" t="n">
        <v>0</v>
      </c>
      <c r="C15" s="5" t="n">
        <v>-84432</v>
      </c>
    </row>
    <row r="16" spans="1:3">
      <c r="A16" s="4" t="s">
        <v>150</v>
      </c>
      <c r="B16" s="5" t="n">
        <v>-109279</v>
      </c>
      <c r="C16" s="5" t="n">
        <v>-85782</v>
      </c>
    </row>
    <row r="17" spans="1:3">
      <c r="A17" s="3" t="s">
        <v>151</v>
      </c>
    </row>
    <row r="18" spans="1:3">
      <c r="A18" s="4" t="s">
        <v>152</v>
      </c>
      <c r="B18" s="5" t="n">
        <v>-398897</v>
      </c>
      <c r="C18" s="5" t="n">
        <v>22700</v>
      </c>
    </row>
    <row r="19" spans="1:3">
      <c r="A19" s="4" t="s">
        <v>34</v>
      </c>
      <c r="B19" s="5" t="n">
        <v>-27300</v>
      </c>
      <c r="C19" s="5" t="n">
        <v>0</v>
      </c>
    </row>
    <row r="20" spans="1:3">
      <c r="A20" s="4" t="s">
        <v>37</v>
      </c>
      <c r="B20" s="5" t="n">
        <v>-18962</v>
      </c>
      <c r="C20" s="5" t="n">
        <v>376477</v>
      </c>
    </row>
    <row r="21" spans="1:3">
      <c r="A21" s="4" t="s">
        <v>40</v>
      </c>
      <c r="B21" s="5" t="n">
        <v>443691</v>
      </c>
      <c r="C21" s="5" t="n">
        <v>-6629</v>
      </c>
    </row>
    <row r="22" spans="1:3">
      <c r="A22" s="4" t="s">
        <v>48</v>
      </c>
      <c r="B22" s="5" t="n">
        <v>914457</v>
      </c>
      <c r="C22" s="5" t="n">
        <v>910296</v>
      </c>
    </row>
    <row r="23" spans="1:3">
      <c r="A23" s="4" t="s">
        <v>49</v>
      </c>
      <c r="B23" s="5" t="n">
        <v>-149236</v>
      </c>
      <c r="C23" s="5" t="n">
        <v>247663</v>
      </c>
    </row>
    <row r="24" spans="1:3">
      <c r="A24" s="4" t="s">
        <v>153</v>
      </c>
      <c r="B24" s="5" t="n">
        <v>-455428</v>
      </c>
      <c r="C24" s="5" t="n">
        <v>-74066</v>
      </c>
    </row>
    <row r="25" spans="1:3">
      <c r="A25" s="4" t="s">
        <v>54</v>
      </c>
      <c r="B25" s="5" t="n">
        <v>225952</v>
      </c>
      <c r="C25" s="5" t="n">
        <v>-382036</v>
      </c>
    </row>
    <row r="26" spans="1:3">
      <c r="A26" s="4" t="s">
        <v>154</v>
      </c>
      <c r="B26" s="5" t="n">
        <v>-753380</v>
      </c>
      <c r="C26" s="5" t="n">
        <v>-809503</v>
      </c>
    </row>
    <row r="27" spans="1:3">
      <c r="A27" s="3" t="s">
        <v>155</v>
      </c>
    </row>
    <row r="28" spans="1:3">
      <c r="A28" s="4" t="s">
        <v>156</v>
      </c>
      <c r="B28" s="5" t="n">
        <v>-135700</v>
      </c>
      <c r="C28" s="5" t="n">
        <v>-89091</v>
      </c>
    </row>
    <row r="29" spans="1:3">
      <c r="A29" s="4" t="s">
        <v>157</v>
      </c>
      <c r="B29" s="5" t="n">
        <v>0</v>
      </c>
      <c r="C29" s="5" t="n">
        <v>53391</v>
      </c>
    </row>
    <row r="30" spans="1:3">
      <c r="A30" s="4" t="s">
        <v>158</v>
      </c>
      <c r="B30" s="5" t="n">
        <v>527617</v>
      </c>
      <c r="C30" s="5" t="n">
        <v>690070</v>
      </c>
    </row>
    <row r="31" spans="1:3">
      <c r="A31" s="4" t="s">
        <v>159</v>
      </c>
      <c r="B31" s="5" t="n">
        <v>-618927</v>
      </c>
      <c r="C31" s="5" t="n">
        <v>-687935</v>
      </c>
    </row>
    <row r="32" spans="1:3">
      <c r="A32" s="4" t="s">
        <v>160</v>
      </c>
      <c r="B32" s="5" t="n">
        <v>0</v>
      </c>
      <c r="C32" s="5" t="n">
        <v>2371</v>
      </c>
    </row>
    <row r="33" spans="1:3">
      <c r="A33" s="4" t="s">
        <v>161</v>
      </c>
      <c r="B33" s="5" t="n">
        <v>0</v>
      </c>
      <c r="C33" s="5" t="n">
        <v>-175963</v>
      </c>
    </row>
    <row r="34" spans="1:3">
      <c r="A34" s="4" t="s">
        <v>162</v>
      </c>
      <c r="B34" s="5" t="n">
        <v>-227010</v>
      </c>
      <c r="C34" s="5" t="n">
        <v>-207157</v>
      </c>
    </row>
    <row r="35" spans="1:3">
      <c r="A35" s="3" t="s">
        <v>163</v>
      </c>
    </row>
    <row r="36" spans="1:3">
      <c r="A36" s="4" t="s">
        <v>164</v>
      </c>
      <c r="B36" s="5" t="n">
        <v>955500</v>
      </c>
      <c r="C36" s="5" t="n">
        <v>2610457</v>
      </c>
    </row>
    <row r="37" spans="1:3">
      <c r="A37" s="4" t="s">
        <v>165</v>
      </c>
      <c r="B37" s="5" t="n">
        <v>1630000</v>
      </c>
      <c r="C37" s="5" t="n">
        <v>0</v>
      </c>
    </row>
    <row r="38" spans="1:3">
      <c r="A38" s="4" t="s">
        <v>166</v>
      </c>
      <c r="B38" s="5" t="n">
        <v>-1246700</v>
      </c>
      <c r="C38" s="5" t="n">
        <v>-920251</v>
      </c>
    </row>
    <row r="39" spans="1:3">
      <c r="A39" s="4" t="s">
        <v>167</v>
      </c>
      <c r="B39" s="5" t="n">
        <v>667485</v>
      </c>
      <c r="C39" s="5" t="n">
        <v>104400</v>
      </c>
    </row>
    <row r="40" spans="1:3">
      <c r="A40" s="4" t="s">
        <v>168</v>
      </c>
      <c r="B40" s="5" t="n">
        <v>-1001000</v>
      </c>
      <c r="C40" s="5" t="n">
        <v>-783000</v>
      </c>
    </row>
    <row r="41" spans="1:3">
      <c r="A41" s="4" t="s">
        <v>169</v>
      </c>
      <c r="B41" s="5" t="n">
        <v>1005285</v>
      </c>
      <c r="C41" s="5" t="n">
        <v>1011606</v>
      </c>
    </row>
    <row r="42" spans="1:3">
      <c r="A42" s="4" t="s">
        <v>170</v>
      </c>
      <c r="B42" s="5" t="n">
        <v>-5236</v>
      </c>
      <c r="C42" s="5" t="n">
        <v>12571</v>
      </c>
    </row>
    <row r="43" spans="1:3">
      <c r="A43" s="4" t="s">
        <v>171</v>
      </c>
      <c r="B43" s="5" t="n">
        <v>19659</v>
      </c>
      <c r="C43" s="5" t="n">
        <v>7517</v>
      </c>
    </row>
    <row r="44" spans="1:3">
      <c r="A44" s="4" t="s">
        <v>172</v>
      </c>
      <c r="B44" s="5" t="n">
        <v>83295</v>
      </c>
      <c r="C44" s="5" t="n">
        <v>75778</v>
      </c>
    </row>
    <row r="45" spans="1:3">
      <c r="A45" s="4" t="s">
        <v>173</v>
      </c>
      <c r="B45" s="5" t="n">
        <v>102954</v>
      </c>
      <c r="C45" s="5" t="n">
        <v>83295</v>
      </c>
    </row>
    <row r="46" spans="1:3">
      <c r="A46" s="3" t="s">
        <v>174</v>
      </c>
    </row>
    <row r="47" spans="1:3">
      <c r="A47" s="4" t="s">
        <v>175</v>
      </c>
      <c r="B47" s="5" t="n">
        <v>797702</v>
      </c>
      <c r="C47" s="5" t="n">
        <v>660163</v>
      </c>
    </row>
    <row r="48" spans="1:3">
      <c r="A48" s="4" t="s">
        <v>176</v>
      </c>
      <c r="B48" s="5" t="n">
        <v>22383</v>
      </c>
      <c r="C48" s="5" t="n">
        <v>403263</v>
      </c>
    </row>
    <row r="49" spans="1:3">
      <c r="A49" s="3" t="s">
        <v>177</v>
      </c>
    </row>
    <row r="50" spans="1:3">
      <c r="A50" s="4" t="s">
        <v>178</v>
      </c>
      <c r="B50" s="5" t="n">
        <v>0</v>
      </c>
      <c r="C50" s="5" t="n">
        <v>-1400</v>
      </c>
    </row>
    <row r="51" spans="1:3">
      <c r="A51" s="4" t="s">
        <v>179</v>
      </c>
      <c r="B51" s="5" t="n">
        <v>0</v>
      </c>
      <c r="C51" s="5" t="n">
        <v>-194600</v>
      </c>
    </row>
    <row r="52" spans="1:3">
      <c r="A52" s="4" t="s">
        <v>180</v>
      </c>
      <c r="B52" s="5" t="n">
        <v>0</v>
      </c>
      <c r="C52" s="5" t="n">
        <v>-12641</v>
      </c>
    </row>
    <row r="53" spans="1:3">
      <c r="A53" s="4" t="s">
        <v>181</v>
      </c>
      <c r="B53" s="5" t="n">
        <v>61754</v>
      </c>
      <c r="C53" s="5" t="n">
        <v>16874</v>
      </c>
    </row>
    <row r="54" spans="1:3">
      <c r="A54" s="4" t="s">
        <v>182</v>
      </c>
      <c r="B54" s="6" t="n">
        <v>0</v>
      </c>
      <c r="C54" s="6" t="n">
        <v>4998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6:03Z</dcterms:created>
  <dcterms:modified xmlns:dcterms="http://purl.org/dc/terms/" xmlns:xsi="http://www.w3.org/2001/XMLSchema-instance" xsi:type="dcterms:W3CDTF">2017-11-02T17:06:03Z</dcterms:modified>
</cp:coreProperties>
</file>